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itial Public and Concurrent P" sheetId="10" state="visible" r:id="rId10"/>
    <sheet xmlns:r="http://schemas.openxmlformats.org/officeDocument/2006/relationships" name="Net Income Per Limited Partner " sheetId="11" state="visible" r:id="rId11"/>
    <sheet xmlns:r="http://schemas.openxmlformats.org/officeDocument/2006/relationships" name="Miscellaneous Other Income" sheetId="12" state="visible" r:id="rId12"/>
    <sheet xmlns:r="http://schemas.openxmlformats.org/officeDocument/2006/relationships" name="Interest Expens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Asset Retirement Obligations" sheetId="20" state="visible" r:id="rId20"/>
    <sheet xmlns:r="http://schemas.openxmlformats.org/officeDocument/2006/relationships" name="Other Post-Employment Benefit P" sheetId="21" state="visible" r:id="rId21"/>
    <sheet xmlns:r="http://schemas.openxmlformats.org/officeDocument/2006/relationships" name="Coal Workers' Pneumoconiosis (C" sheetId="22" state="visible" r:id="rId22"/>
    <sheet xmlns:r="http://schemas.openxmlformats.org/officeDocument/2006/relationships" name="Other Benefit Plans" sheetId="23" state="visible" r:id="rId23"/>
    <sheet xmlns:r="http://schemas.openxmlformats.org/officeDocument/2006/relationships" name="Supplemental Cash Flow Informat" sheetId="24" state="visible" r:id="rId24"/>
    <sheet xmlns:r="http://schemas.openxmlformats.org/officeDocument/2006/relationships" name="Concentration of Credit Risk" sheetId="25" state="visible" r:id="rId25"/>
    <sheet xmlns:r="http://schemas.openxmlformats.org/officeDocument/2006/relationships" name="Commitments and Contingent Liab" sheetId="26" state="visible" r:id="rId26"/>
    <sheet xmlns:r="http://schemas.openxmlformats.org/officeDocument/2006/relationships" name="Related Party" sheetId="27" state="visible" r:id="rId27"/>
    <sheet xmlns:r="http://schemas.openxmlformats.org/officeDocument/2006/relationships" name="Long-Term Incentive Plan" sheetId="28" state="visible" r:id="rId28"/>
    <sheet xmlns:r="http://schemas.openxmlformats.org/officeDocument/2006/relationships" name="Subsequent Events" sheetId="29" state="visible" r:id="rId29"/>
    <sheet xmlns:r="http://schemas.openxmlformats.org/officeDocument/2006/relationships" name="Supplemental Quarterly Informat" sheetId="30" state="visible" r:id="rId30"/>
    <sheet xmlns:r="http://schemas.openxmlformats.org/officeDocument/2006/relationships" name="Supplemental Coal Data (Unaudit" sheetId="31" state="visible" r:id="rId31"/>
    <sheet xmlns:r="http://schemas.openxmlformats.org/officeDocument/2006/relationships" name="Accounts Receivable Securitizat"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Miscellaneous Other Income (Tab" sheetId="35" state="visible" r:id="rId35"/>
    <sheet xmlns:r="http://schemas.openxmlformats.org/officeDocument/2006/relationships" name="Interest Expens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air Value of Financial Instr42" sheetId="42" state="visible" r:id="rId42"/>
    <sheet xmlns:r="http://schemas.openxmlformats.org/officeDocument/2006/relationships" name="Asset Retirement Obligations (T" sheetId="43" state="visible" r:id="rId43"/>
    <sheet xmlns:r="http://schemas.openxmlformats.org/officeDocument/2006/relationships" name="Other Post-Employment Benefit44" sheetId="44" state="visible" r:id="rId44"/>
    <sheet xmlns:r="http://schemas.openxmlformats.org/officeDocument/2006/relationships" name="Coal Workers' Pneumoconiosis 45" sheetId="45" state="visible" r:id="rId45"/>
    <sheet xmlns:r="http://schemas.openxmlformats.org/officeDocument/2006/relationships" name="Other Benefit Plans (Tables)" sheetId="46" state="visible" r:id="rId46"/>
    <sheet xmlns:r="http://schemas.openxmlformats.org/officeDocument/2006/relationships" name="Related Party (Tables)" sheetId="47" state="visible" r:id="rId47"/>
    <sheet xmlns:r="http://schemas.openxmlformats.org/officeDocument/2006/relationships" name="Supplemental Quarterly Inform48" sheetId="48" state="visible" r:id="rId48"/>
    <sheet xmlns:r="http://schemas.openxmlformats.org/officeDocument/2006/relationships" name="Supplemental Coal Data (Unaud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Initial Public and Concurrent52" sheetId="52" state="visible" r:id="rId52"/>
    <sheet xmlns:r="http://schemas.openxmlformats.org/officeDocument/2006/relationships" name="Net Income Per Limited Partne53" sheetId="53" state="visible" r:id="rId53"/>
    <sheet xmlns:r="http://schemas.openxmlformats.org/officeDocument/2006/relationships" name="Acquisitions and Dispositions (" sheetId="54" state="visible" r:id="rId54"/>
    <sheet xmlns:r="http://schemas.openxmlformats.org/officeDocument/2006/relationships" name="Miscellaneous Other Income (Det" sheetId="55" state="visible" r:id="rId55"/>
    <sheet xmlns:r="http://schemas.openxmlformats.org/officeDocument/2006/relationships" name="Interest Expense (Details)"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Other Accrued Liabilities (Deta" sheetId="59" state="visible" r:id="rId59"/>
    <sheet xmlns:r="http://schemas.openxmlformats.org/officeDocument/2006/relationships" name="Debt (Details)" sheetId="60" state="visible" r:id="rId60"/>
    <sheet xmlns:r="http://schemas.openxmlformats.org/officeDocument/2006/relationships" name="Leases (Details)" sheetId="61" state="visible" r:id="rId61"/>
    <sheet xmlns:r="http://schemas.openxmlformats.org/officeDocument/2006/relationships" name="Fair Value of Financial Instr62" sheetId="62" state="visible" r:id="rId62"/>
    <sheet xmlns:r="http://schemas.openxmlformats.org/officeDocument/2006/relationships" name="Asset Retirement Obligations (D" sheetId="63" state="visible" r:id="rId63"/>
    <sheet xmlns:r="http://schemas.openxmlformats.org/officeDocument/2006/relationships" name="Other Post-Employment Benefit64" sheetId="64" state="visible" r:id="rId64"/>
    <sheet xmlns:r="http://schemas.openxmlformats.org/officeDocument/2006/relationships" name="Coal Workers' Pneumoconiosis 65" sheetId="65" state="visible" r:id="rId65"/>
    <sheet xmlns:r="http://schemas.openxmlformats.org/officeDocument/2006/relationships" name="Coal Workers' Pneumoconiosis 66" sheetId="66" state="visible" r:id="rId66"/>
    <sheet xmlns:r="http://schemas.openxmlformats.org/officeDocument/2006/relationships" name="Coal Workers' Pneumoconiosis 67" sheetId="67" state="visible" r:id="rId67"/>
    <sheet xmlns:r="http://schemas.openxmlformats.org/officeDocument/2006/relationships" name="Coal Workers' Pneumoconiosis 68" sheetId="68" state="visible" r:id="rId68"/>
    <sheet xmlns:r="http://schemas.openxmlformats.org/officeDocument/2006/relationships" name="Other Benefit Plans (Details)" sheetId="69" state="visible" r:id="rId69"/>
    <sheet xmlns:r="http://schemas.openxmlformats.org/officeDocument/2006/relationships" name="Supplemental Cash Flow Inform70" sheetId="70" state="visible" r:id="rId70"/>
    <sheet xmlns:r="http://schemas.openxmlformats.org/officeDocument/2006/relationships" name="Concentration of Credit Risk Co" sheetId="71" state="visible" r:id="rId71"/>
    <sheet xmlns:r="http://schemas.openxmlformats.org/officeDocument/2006/relationships" name="Commitments and Contingent Li72" sheetId="72" state="visible" r:id="rId72"/>
    <sheet xmlns:r="http://schemas.openxmlformats.org/officeDocument/2006/relationships" name="Related Party (Details)" sheetId="73" state="visible" r:id="rId73"/>
    <sheet xmlns:r="http://schemas.openxmlformats.org/officeDocument/2006/relationships" name="Long-Term Incentive Plan (Detai" sheetId="74" state="visible" r:id="rId74"/>
    <sheet xmlns:r="http://schemas.openxmlformats.org/officeDocument/2006/relationships" name="Subsequent Events (Details)" sheetId="75" state="visible" r:id="rId75"/>
    <sheet xmlns:r="http://schemas.openxmlformats.org/officeDocument/2006/relationships" name="Supplemental Quarterly Inform76" sheetId="76" state="visible" r:id="rId76"/>
    <sheet xmlns:r="http://schemas.openxmlformats.org/officeDocument/2006/relationships" name="Supplemental Coal Data (Unaud77" sheetId="77" state="visible" r:id="rId77"/>
    <sheet xmlns:r="http://schemas.openxmlformats.org/officeDocument/2006/relationships" name="Accounts Receivable Securitiz78" sheetId="78" state="visible" r:id="rId78"/>
    <sheet xmlns:r="http://schemas.openxmlformats.org/officeDocument/2006/relationships" name="Uncategorized Items - cnxc-2017" sheetId="79" state="visible" r:id="rId79"/>
  </sheets>
  <definedNames/>
  <calcPr calcId="124519" fullCalcOnLoad="1"/>
</workbook>
</file>

<file path=xl/sharedStrings.xml><?xml version="1.0" encoding="utf-8"?>
<sst xmlns="http://schemas.openxmlformats.org/spreadsheetml/2006/main" uniqueCount="641">
  <si>
    <t>Document and Entity Information Document - USD ($)</t>
  </si>
  <si>
    <t>12 Months Ended</t>
  </si>
  <si>
    <t>Dec. 31, 2017</t>
  </si>
  <si>
    <t>Feb. 08, 2018</t>
  </si>
  <si>
    <t>Jun. 30, 2016</t>
  </si>
  <si>
    <t>Document Information [Line Items]</t>
  </si>
  <si>
    <t>Entity Registrant Name</t>
  </si>
  <si>
    <t>CONSOL Coal Resource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Subordinated Units</t>
  </si>
  <si>
    <t>Consolidated Statements of Operations - USD ($) $ in Thousands</t>
  </si>
  <si>
    <t>3 Months Ended</t>
  </si>
  <si>
    <t>6 Months Ended</t>
  </si>
  <si>
    <t>Sep. 30, 2017</t>
  </si>
  <si>
    <t>Jun. 30, 2017</t>
  </si>
  <si>
    <t>Mar. 31, 2017</t>
  </si>
  <si>
    <t>Dec. 31, 2016</t>
  </si>
  <si>
    <t>Sep. 30, 2016</t>
  </si>
  <si>
    <t>Mar. 31, 2016</t>
  </si>
  <si>
    <t>Dec. 31, 2015</t>
  </si>
  <si>
    <t>Jul. 06, 2015</t>
  </si>
  <si>
    <t>Revenues [Abstract]</t>
  </si>
  <si>
    <t>Coal Revenue</t>
  </si>
  <si>
    <t>Freight Revenue</t>
  </si>
  <si>
    <t>Other Nonoperating Income (Expense)</t>
  </si>
  <si>
    <t>Total Revenue and Other Income</t>
  </si>
  <si>
    <t>Costs and Expenses [Abstract]</t>
  </si>
  <si>
    <t>Operating and Other Costs</t>
  </si>
  <si>
    <t>Depreciation, Depletion and Amortization</t>
  </si>
  <si>
    <t>Freight Expense</t>
  </si>
  <si>
    <t>Selling, General and Administrative Expense</t>
  </si>
  <si>
    <t>Gain (Loss) on Extinguishment of Debt</t>
  </si>
  <si>
    <t>Interest Expense 3</t>
  </si>
  <si>
    <t>Total Costs</t>
  </si>
  <si>
    <t>Net Income</t>
  </si>
  <si>
    <t>Less: Net Income Attributable to CONSOL Energy, Pre-IPO and Pre-PA Mining Acquisition</t>
  </si>
  <si>
    <t>Net Income Attributable to General and Limited Partner Ownership Interest in CONSOL Coal Resources</t>
  </si>
  <si>
    <t>Less: Net Income Allocable to Preferred Units</t>
  </si>
  <si>
    <t>Other Preferred Stock Dividends and Adjustments</t>
  </si>
  <si>
    <t>Limited Partner Interest in Net Income</t>
  </si>
  <si>
    <t>Less: Effect of Subordinated Distribution Suspension</t>
  </si>
  <si>
    <t>Net Income Allocable to Limited Partner Units</t>
  </si>
  <si>
    <t>Earnings Per Share [Abstract]</t>
  </si>
  <si>
    <t>Net Income per Limited Partner Unit - Basic</t>
  </si>
  <si>
    <t>Net Income per Limited Partner Unit - Diluted</t>
  </si>
  <si>
    <t>Limited Partner Units Outstanding - Basic</t>
  </si>
  <si>
    <t>Limited Partner Units Outstanding - Diluted</t>
  </si>
  <si>
    <t>Common Units</t>
  </si>
  <si>
    <t>Distribution Made to Limited Partner, Distributions Declared, Per Unit</t>
  </si>
  <si>
    <t>General Partner</t>
  </si>
  <si>
    <t>Less: General Partner Interest in Net Income</t>
  </si>
  <si>
    <t>Majority Shareholder [Member]</t>
  </si>
  <si>
    <t>Service from CONSOL Energy</t>
  </si>
  <si>
    <t>Majority Shareholder [Member] | Interest Expense [Member]</t>
  </si>
  <si>
    <t>Consolidated Statements of Operations - Parenthetical - CONSOL Energy - USD ($) $ in Thousands</t>
  </si>
  <si>
    <t>Related party expenses</t>
  </si>
  <si>
    <t>General And Administrative Expenses [Member]</t>
  </si>
  <si>
    <t>Interest Expense [Member]</t>
  </si>
  <si>
    <t>Consolidated Statements of Comprehensive Income - USD ($) $ in Thousands</t>
  </si>
  <si>
    <t>Statement of Comprehensive Income [Abstract]</t>
  </si>
  <si>
    <t>Net Income (Loss), Including Portion Attributable to Noncontrolling Interest</t>
  </si>
  <si>
    <t>Actuarially Determined Long-Term Liability Adjustments:</t>
  </si>
  <si>
    <t>Amortization of prior service credits</t>
  </si>
  <si>
    <t>Recognized net actuarial (gain) loss</t>
  </si>
  <si>
    <t>OPEB Plan amendments</t>
  </si>
  <si>
    <t>OCI, before Reclassifications, Net of Tax, Attributable to Parent</t>
  </si>
  <si>
    <t>Total Actuarially Determined Long-Term Liability Adjustments</t>
  </si>
  <si>
    <t>Other Comprehensive Income (Loss)</t>
  </si>
  <si>
    <t>Comprehensive Income</t>
  </si>
  <si>
    <t>Consolidated Balance Sheets - USD ($) $ in Thousands</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Net Property, Plant and Equipment</t>
  </si>
  <si>
    <t>Other Assets:</t>
  </si>
  <si>
    <t>Other</t>
  </si>
  <si>
    <t>Total Other Assets</t>
  </si>
  <si>
    <t>TOTAL ASSETS</t>
  </si>
  <si>
    <t>Current Liabilities:</t>
  </si>
  <si>
    <t>Accounts Payable</t>
  </si>
  <si>
    <t>Accounts Payable—Related Party</t>
  </si>
  <si>
    <t>Other Accrued Liabilities</t>
  </si>
  <si>
    <t>Total Current Liabilities</t>
  </si>
  <si>
    <t>Long-Term Debt:</t>
  </si>
  <si>
    <t>Revolver, net of debt issuance and financing fees</t>
  </si>
  <si>
    <t>Due to Affiliate</t>
  </si>
  <si>
    <t>Capital Lease Obligations</t>
  </si>
  <si>
    <t>Total Long-Term Debt</t>
  </si>
  <si>
    <t>Other Liabilities:</t>
  </si>
  <si>
    <t>Pneumoconiosis Benefits</t>
  </si>
  <si>
    <t>Workers’ Compensation</t>
  </si>
  <si>
    <t>Asset Retirement Obligations</t>
  </si>
  <si>
    <t>Total Other Liabilities</t>
  </si>
  <si>
    <t>TOTAL LIABILITIES</t>
  </si>
  <si>
    <t>Partners' Capital:</t>
  </si>
  <si>
    <t>General Partner Interest</t>
  </si>
  <si>
    <t>Accumulated Other Comprehensive Income</t>
  </si>
  <si>
    <t>Total Partners' Capital</t>
  </si>
  <si>
    <t>TOTAL LIABILITIES AND PARTNERS' CAPITAL</t>
  </si>
  <si>
    <t>Preferred Class A [Member]</t>
  </si>
  <si>
    <t>Limited Partners' Capital Account</t>
  </si>
  <si>
    <t>Subordinated Member Units</t>
  </si>
  <si>
    <t>Consolidated Balance Sheets (Parenthetical) - shares</t>
  </si>
  <si>
    <t>Limited Partners' Units Outstanding (in shares)</t>
  </si>
  <si>
    <t>Preferred Stock [Member]</t>
  </si>
  <si>
    <t>Consolidated Statement of Partners' Capital - USD ($) $ in Thousands</t>
  </si>
  <si>
    <t>Total</t>
  </si>
  <si>
    <t>Former Parent</t>
  </si>
  <si>
    <t>Limited PartnersCommon Stock</t>
  </si>
  <si>
    <t>Limited PartnersCommon Units</t>
  </si>
  <si>
    <t>Limited PartnersSubordinated Member Units</t>
  </si>
  <si>
    <t>Preferred Partner [Member]</t>
  </si>
  <si>
    <t>Preferred Units, Class [Domain]</t>
  </si>
  <si>
    <t>Balance at December 31, 2014 at Dec. 31, 2014</t>
  </si>
  <si>
    <t>Increase (Decrease) in Partners' Capital [Roll Forward]</t>
  </si>
  <si>
    <t>Distribution of IPO Proceeds</t>
  </si>
  <si>
    <t>Unit Based Compensation</t>
  </si>
  <si>
    <t>Balance at December 31, 2015 at Dec. 31, 2015</t>
  </si>
  <si>
    <t>Partners' Capital Account, Net Working Capital Advances</t>
  </si>
  <si>
    <t>Net Working Capital Advances to the Partnership</t>
  </si>
  <si>
    <t>Assets and Liabilities Contributed/Distributed</t>
  </si>
  <si>
    <t>Deemed Distribution to Partnership</t>
  </si>
  <si>
    <t>Issuance of Common Units to Public, Net of Offering Costs</t>
  </si>
  <si>
    <t>Partners' Capital Account, Return of Capital</t>
  </si>
  <si>
    <t>Balance at December 31, 2015 at Dec. 31, 2016</t>
  </si>
  <si>
    <t>Partners' Capital Account, Public Sale of Units</t>
  </si>
  <si>
    <t>Net Asset Acquired in Pennsylvania Mining Complex</t>
  </si>
  <si>
    <t>Purchase Price in Excess of Net Assets Acquired</t>
  </si>
  <si>
    <t>Adjustments Related to Tax Withholding for Share-based Compensation</t>
  </si>
  <si>
    <t>Balance at December 31, 2015 at Dec. 31, 2017</t>
  </si>
  <si>
    <t>Conversion of Preferred Units</t>
  </si>
  <si>
    <t>Consolidated Statements of Cash Flows - USD ($) $ in Thousands</t>
  </si>
  <si>
    <t>Statement of Cash Flows [Abstract]</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ayments to Acquire Businesses, Gross</t>
  </si>
  <si>
    <t>Payments for (Proceeds from) Businesses and Interest in Affiliates</t>
  </si>
  <si>
    <t>Proceeds from Sales of Assets</t>
  </si>
  <si>
    <t>Net Cash Used in Investing Activities</t>
  </si>
  <si>
    <t>Cash Flows from Financing Activities:</t>
  </si>
  <si>
    <t>Payments on Miscellaneous Borrowings</t>
  </si>
  <si>
    <t>Payments on Related Party Long-Term Notes</t>
  </si>
  <si>
    <t>Proceeds from Related Party Long-Term Notes</t>
  </si>
  <si>
    <t>Proceeds from Revolver, Net of Payments</t>
  </si>
  <si>
    <t>Proceeds from Issuance of Common Units, Net of Offering Costs</t>
  </si>
  <si>
    <t>Distribution of Proceeds</t>
  </si>
  <si>
    <t>Payments for Unitholder Distributions</t>
  </si>
  <si>
    <t>Payments Related to Tax Withholding for Share-based Compensation</t>
  </si>
  <si>
    <t>Debt Issuance and Financing Fees</t>
  </si>
  <si>
    <t>Net Change in Parent Advances</t>
  </si>
  <si>
    <t>Net Cash Used In Financing Activities</t>
  </si>
  <si>
    <t>Net (Decrease) Increase in Cash</t>
  </si>
  <si>
    <t>Cash at Beginning of Period</t>
  </si>
  <si>
    <t>Cash at End of Period</t>
  </si>
  <si>
    <t>Significant Accounting Policies</t>
  </si>
  <si>
    <t>Accounting Policies [Abstract]</t>
  </si>
  <si>
    <t>SIGNIFICANT ACCOUNTING POLICIES A summary of the significant accounting policies is included below. These, together with the other notes to the consolidated financial statements, are an integral part of the Consolidated Financial Statements. Basis of Consolidation and Presentation: On September 30, 2016, the Partnership and its wholly owned subsidiary, CONSOL Thermal Holdings, entered into a Contribution Agreement (the “Contribution Agreement”) with CNX, CPCC and Conrhein and together with CPCC, (the “Contributing Parties”), under which CONSOL Thermal Holdings acquired an undivided 6.25% of the Contributing Parties’ right, title and interest in and to the Pennsylvania Mining Complex (which represents an aggregate 5% undivided interest in and to the Pennsylvania Mining Complex)(“PA Mining Acquisition”). The PA Mining Acquisition was a transaction between entities under common control; therefore, the partnership recorded the assets and liabilities of the acquired 5% of Pennsylvania Mining Complex at their carrying amounts to CNX on the date of the transaction. The difference between CNX’s net carrying amount and the total consideration paid to CNX was recorded as a capital transaction with CNX, which resulted in a reduction in partners’ capital. Because this transaction is between entities under common control, the Partnership recast its historical consolidated financial statements to retrospectively reflect the additional 5% interest in Pennsylvania Mining Complex as if the business was owned for all periods presented; however, the consolidated financial statements are not necessarily indicative of the results of operations that would have occurred if the Partnership had owned it during the periods reported. For the years ended December 31, 2017 2016 , and 2015 the Consolidated Financial Statements include the accounts of CONSOL Operating and CONSOL Thermal Holdings, wholly owned and controlled subsidiaries. On November 28, 2017, CONSOL Energy was separated from CNX into an independent, publicly traded coal company via a pro rata distribution of all of CONSOL Energy’s common stock to CNX’s stockholders. CONSOL Energy was originally formed as CONSOL Mining Corporation in Delaware on June 21, 2017 to hold CNX’s coal business including its interest in the Pennsylvania Mining Complex and certain related coal assets, including CNX’s ownership interest in the Partnership and our general partner, CNX’s terminal operations at the Port of Baltimore and undeveloped coal reserves located in the Northern Appalachian, Central Appalachian and Illinois basins and certain related coal assets and liabilities. As part of the separation, CONSOL Mining Corporation changed its name to CONSOL Energy Inc. and its ticker to “CEIX”, CNX changed its name to CNX Resources Corporation and its ticker to “CNX”, the Partnership changed its name to CONSOL Coal Resources LP and its ticker to “CCR” and the general partner changed its name to CONSOL Coal Resources GP LLC. Jumpstart Our Business Startups Act (“JOBS Act”): Under the JOBS Act, for as long as the Partnership remains an “emerging growth company” as defined in the JOBS Act, we may take advantage of certain exemptions from the SEC’s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se reporting exemptions until we are no longer an emerging growth company. The Partnership will remain an emerging growth company for up to five years, although we will lose that status sooner if: • we have more than $1.07 billion of revenues in a fiscal year; • limited partner interests held by non-affiliates have a market value of more than $700 million (large accelerated filer); or • we issue more than $1 billion of non-convertible debt over a three-year period. The JOBS Act also provides that an emerging growth company can delay adopting new or revised accounting standards until such time as those standards apply to private companies. The Partnership has irrevocably elected to “opt out” of this exemption and, therefore, will be subject to the same new or revised accounting standards as other public companies that are not emerging growth companie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coal reserve values. Cash: Cash includes cash on hand and on deposit with banking institutions. Accounts Receivable: 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ible trade amounts in the periods presented. Inventories: Inventories are stated at the lower of cost or market.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Operations.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reserve tons assigned and accessible to the mine. Proven and probable coal reserves are calculated on a clean coal ton equivalent, which excludes non-recoverable coal reserves and anticipated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here were no impairment losses recognized during the years ended December 31, 2017 , 2016 and 2015 . Pension: The personnel who operate CPCC and Conrhein’s assets were employees of CPCC and participated in certain defined benefit retirement plans administered by CNX through December 31, 2015. In connection with the separation, the sponsorship of the CONSOL Energy Inc. Employee Retirement Plan (the “Pension Plan”) was transferred to CONSOL Energy. Effective December 31, 2015, the qualified defined benefit retirement plan was frozen for all remaining participants in the plan. CONSOL Energy directly charges the Partnership for its portion of the service costs associated with these employees that participate in the salary retirement pension plans. The Partnership’s share of those costs is reflected in Operating and Other Costs in the accompanying Consolidated Statements of Operations. Pneumoconiosis Benefits and Workers’ Compensation: 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 Asset Retirement Obligations: 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 Subsidence: 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Income Taxes: 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7 and 2016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 Revenue Recognition: Revenues are recognized when title passes to the customers. For domestic coal sales, this generally occurs when coal is loaded at the mine preparation facility. For export coal sales, revenue recognition generally occurs when coal is loaded onto marine vessels at terminal locations. Freight Revenue and Expense: Shipping and handling costs invoiced to coal customers and paid to third-party carriers are recorded as Freight Revenue and Freight Expense, respectively. Royalty Recognition: Royalty expenses for coal rights are included in Royalties and Production Taxes on the Consolidated Statements of Operations when the related revenue for the coal sale is recognized. Contingencies: 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 Reclassifications: The PA Mining Acquisition was accounted for as a transaction under common control, which resulted in the prior periods being recast to reflect as if the Partnership owned 25% of Pennsylvania Mining Complex for all periods presented. Certain amounts have been reclassified to conform with the current reporting classifications with no effect on previously reported recast net income or partners’ capital. Recent Accounting Pronouncements: In March 2017, the Financial Accounting Standards Board (“FASB”) issued Update 2017-07 - Improving the Presentation of Net Periodic Pension Cost and Net Periodic Postretirement Benefit Cost. The Update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Because the Partnership does not present an income from operations subtotal, that requirement is not applicable. Additionally, the Partnership’s service cost component is deemed immaterial, and therefore, the other components of net benefit cost will not be presented separately.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the Partnership’s financial statements. In January 2017, the FASB issued Update 2017-01 - Business Combination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adoption of this new guidance will not have a material impact on the Partnership’s financial stat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TRG), seeks to address implementation issues in the areas of collectibility, presentation of sales taxes, noncash consideration, and completed contracts and contract modifications at transition. • In December 2016, the FASB issued Updated 2016-20 - Technical Corrections and Improvements to Topic 606, Revenue from Contracts with Customers. This update applies technical corrections or improvements specific to Update 2014-09. The technical corrections seek to address implementation issues in the areas of loan guarantee fees, contract costs - impairment testing, contract costs - interaction of impairment testing with guidance in other topics, provisions for losses on construction-type and production-type contracts, the scope of Topic 606, disclosure of remaining performance obligations, disclosure of prior-period performance obligations, contract modifications example, contract asset versus receivable, refund liability, advertising costs, fixed-odds wagering contracts in the casino industry, and cost capitalization for advisors to private and public funds. The new standards are effective for annual reporting periods beginning after December 15, 2017, with the option to adopt as early as annual reporting periods beginning after December 15, 2016. Management has evaluated all contracts with particular attention to the impact from contracts that contain favorable electric power price related adjustments and contracts that span multiple years that have annual fixed pricing. We adopted the new standard in 2018 using the modified retrospective approach on all contracts which were not completed as of the date of initial application and there was no material impact on the Partnership’s financial statements. Further, we expect the impact of the adoption of the new standard to be immaterial to our net income on an ongoing basis, as the majority of our revenue will still be recognized when the product is shipped from our loading facility. The following factors outline management’s position: • Most of our long-term contracts are for a stated range of coal at a stated rate per year, with any material price change from year-to-year being market-driven or inflationary, where no additional value is exchanged. • Contracts which contain favorable electric power price related adjustments also represent market-driven price adjustments wherein there is no additional value being exchanged. • Pricing on contracts which are variable based on contractual quality-related adjustments are industry standard practices, could be favorable or unfavorable to the Partnership, are indeterminable, and represent an immaterial portion of our overall revenue stream. • While we do expect to experience costs of obtaining contracts with amortization periods greater than one year, those costs would be immaterial to our net income. In August 2016, the FASB issued Update 2016-15 - Statement of Cash Flows (Topic 230) - Classification of Certain Cash Receipts and Cash Payments. This update seeks to reduce the existing diversity in practice of the presentation and classification of specific cash flow issues. For public business entities, the amendments in this update are effective for fiscal years beginning after December 15, 2017, including interim periods within those fiscal years. The adoption of this guidance is not expected to have an impact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t>
  </si>
  <si>
    <t>Initial Public and Concurrent Private Placement Offering</t>
  </si>
  <si>
    <t>Equity [Abstract]</t>
  </si>
  <si>
    <t xml:space="preserve"> On July 1, 2015, the Partnership’s common units began trading on the New York Stock Exchange under the ticker symbol “CNXC”. On July 7, 2015, the following transactions occurred in conjunction with the Partnership completing the IPO. CNX Resources Corporation (formerly CONSOL Energy Inc.) In connection with the IPO, the Partnership issued 1,050,000 common units (including 188,933 common units issued upon the expiration of the underwriters’ option to purchase additional common units), and 11,611,067 subordinated units to CNX, representing a 53.4% limited partner interest in us, and issued a 2.0% general partner interest in us and all of our incentive distribution rights to our general partner. In connection with these issuances of common and subordinated units and other ownership interests, we relied upon the “private placement” exemption from the registration requirements of the Securities Act of 1933, as amended (the “Securities Act”), provided by Section 4(a)(2) thereof and, accordingly, the issuance of the common and subordinated units and other ownership interests issued to CNX were not registered under the Securities Act. The Partnership also entered into an operating agreement, employee services agreement, contract agency agreement, terminal and throughput agreement, cooperation and safety agreement, water supply and services agreement, omnibus agreement and contribution agreement with CNX. Concurrent Private Placement In connection with the IPO, Greenlight Capital and certain of its affiliates entered into a common unit purchase agreement with us to purchase 5,000,000 common units at a price per unit equal to $15.00 equating to $75,000 in gross proceeds. In connection with our issuance and sale of common units pursuant to the Concurrent Private Placement, we relied upon the “private placement” exemption from the Securities Act, provided by Section 4(a)(2) thereof and, accordingly, the issuance of the common units to Greenlight Capital was not registered under the Securities Act. We distributed all of the proceeds from the Concurrent Private Placement to CNX. Initial Public Offering As part of the IPO, we sold 5,000,000 common units to the public at a price per unit equal to $15.00 ( $14.10 per unit net of underwriting discount) equating to gross proceeds of $75,000 . After the deduction of the underwriting discount and structuring fees of $5,500 and offering expenses of approximately $4,052 , the net proceeds contributed to the Partnership were approximately $65,448 . We granted the underwriters a 30 -day option to purchase up to 750,000 common units from us at the IPO price, less the underwriter discount, if the underwriters sold more than 5,000,000 common units. The underwriters partially exercised this option and sold an additional 561,067 common units to the public at $15.00 ( $14.10 per unit net of underwriting discount) equating to additional net proceeds of $7,911 . We distributed $70,711 of net proceeds from the IPO to CNX. The remaining 188,933 common units that the underwriters did not exercise under their option, were issued to CNX. PNC Revolving Credit Facility In connection with the IPO, we entered into a $400,000 senior secured revolving credit facility (the “PNC Revolving Credit Facility”) with certain lenders and PNC, as administrative agent. Obligations under the PNC Revolving Credit Facility were guaranteed by our subsidiaries (the“guarantor subsidiaries”) and were secured by substantially all of our and our subsidiaries’ assets pursuant to a security agreement and various mortgages. CNX was not a guarantor of the PNC Revolving Credit Facility. Borrowings under the PNC Revolving Credit Facility were used by us to fund cash distributions, make capital expenditures, pay fees and expenses related to the revolving credit facility and for general partnership purposes. In connection with the completion of the IPO and our entry into the revolving credit facility, we made an initial draw of $200,000 and paid $3,000 in origination fees with net proceeds of $197,000 which were distributed to CNX. On November 28, 2017, in connection with the separation, the Partnership paid all fees and other amounts outstanding under the PNC Revolving Credit Facility, terminated the PNC Revolving Credit Facility and the related loan documents and entered into the Affiliated Company Credit Agreement. Use of Proceeds In connection with the IPO, we used the net proceeds from the IPO, the proceeds from the Concurrent Private Placement and net borrowings under the revolving credit facility to make a distribution of $342,711 , including $4,352 of offering and structure fees, to CNX. The Partnership retained cash of $7,000 . Based on the IPO price of $15.00 per common unit, the aggregate value of the common units and subordinated units that were issued to CNX in connection with the completion of the IPO was approximately $189,916 . PA MINING ACQUISITION: On September 30, 2016, the Partnership and its wholly owned subsidiary, CONSOL Thermal Holdings, entered into a Contribution Agreement with CNX, CPCC and Conrhein and together with CPCC, under which CONSOL Thermal Holdings acquired an undivided 6.25% of the Contributing Parties’ right, title and interest in and to the Pennsylvania Mining Complex (which represents an aggregate 5% undivided interest in and to the Pennsylvania Mining Complex), in exchange for (i) cash consideration in the amount of $21,500 and (ii) the Partnership’s issuance of 3,956,496 Class A Preferred Units representing limited partner interests in the Partnership at an issue price of $17.01 per Class A Preferred Unit (the “Class A Preferred Unit Issue Price”), or an aggregate $67,300 in equity consideration. The Class A Preferred Unit Issue Price was calculated as the volume-weighted average trading price of the Partnership’s common units over the trailing 15 -day trading period ending on September 29, 2016 (or $14.79 ), plus a 15% premium. The PA Mining Acquisition was consummated on September 30, 2016. Our general partner elected not to contribute capital to retain their 2% interest. As of December 31, 2017 our general partner’s ownership interest in the partnership was 1.7% . Following the PA Mining Acquisition and including interests it held previously, CONSOL Thermal holds an aggregate 25% undivided interest in and to the Pennsylvania Mining Complex. On October 2, 2017 the 3,956,496 Class A Preferred Units were converted to common units on a one-for-one basis, in accordance with our Partnership agreement. The PA Mining Acquisition was a transaction between entities under common control; therefore, the Partnership recorded the assets and liabilities of the acquired 5% undivided interest in the Pennsylvania Mining Complex at their carrying amounts to CNX on the date of the transaction. The difference between CNX’s net carrying amount and the total consideration paid to CNX was recorded as a capital transaction with CNX, which resulted in a reduction in partners’ capital. The $67,300 in preferred equity consideration was a non-cash transaction, which impacted the investing and financing activities of the Partnership, by $6,524 of excess consideration paid over the net carrying amount and $60,776 of carrying amount paid from equity consideration.</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Net income attributable to the PA Mining Acquisition for periods prior to September 30, 2016 was not allocated to the limited partners for purposes of calculating net income per limited partner unit. Diluted net income per limited partner unit reflects the potential dilution that could occur if securities or agreements to issue common units, such as awards under the long-term incentive plan or convertible preferred units,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For the Year Ended For the Year Ended For the Year Ended December 31, 2017 December 31, 2016 December 31, 2015 Net Income Attributable to General and Limited Partner Ownership Interest in CONSOL Coal Resources $ 40,464 $ 25,851 $ 64,538 Less: Net (Loss) Income Attributable to CONSOL Energy, Pre-IPO — — 34,134 Less: Net Income Attributable to CONSOL Energy, Pre-PA Mining Acquisition — 3,995 7,048 Less: General Partner Interest in Net Income 662 399 468 Less: Net Income Allocable to Class A Preferred Units 5,553 1,851 — Less: Distribution Effect of Preferred Unit Conversion 173 — — Less: Effect of Subordinated Distribution Suspension — 119 — Net Income Allocable to Limited Partner Units $ 34,076 $ 19,487 $ 22,888 Limited Partner Interest in Net Income - Common Units $ 18,040 $ 9,806 $ 11,444 Less: Distribution Effect of Preferred Unit Conversion 85 — — Effect of Subordinated Distribution Suspension - Common Units — 2,917 — Net Income Allocable to Common Units $ 17,955 $ 12,723 $ 11,444 Limited Partner Interest in Net Income - Subordinated Units $ 16,209 $ 9,800 $ 11,444 Less: Distribution Effect of Preferred Unit Conversion 88 — Effect of Subordinated Distribution Suspension - Subordinated Units — (3,036 ) — Net Income Allocable to Subordinated Units $ 16,121 $ 6,764 $ 11,444 Weighted Average Limited Partner Units Outstanding - Basic Common Units 12,714,508 11,614,075 11,611,067 Subordinated Units 11,611,067 11,611,067 11,611,067 Total 24,325,575 23,225,142 23,222,134 Weighted Average Limited Partner Units Outstanding - Diluted Common Units 12,850,306 11,791,830 11,611,978 Subordinated Units 11,611,067 11,611,067 11,611,067 Total 24,461,373 23,402,897 23,223,045 Net Income Per Limited Partner Unit - Basic Common Units $ 1.41 $ 1.10 $ 0.99 Subordinated Units $ 1.39 $ 0.58 $ 0.99 Net Income Per Limited Partner Unit -Diluted Common Units $ 1.40 $ 1.08 $ 0.99 Subordinated Units $ 1.39 $ 0.58 $ 0.99 The outstanding Class A Preferred Units were converted on a one-to-one basis into common units on October 2, 2017, under the terms of the Partnership Agreement. As a result, the Partnership issued an aggregate of 3,956,496 Common Units to CNX and canceled the Class A Preferred Units. Following the conversion of the Class A Preferred Units into Common Units, no Class A Preferred Units are outstanding. The effect of preferred unit conversion resulted in the preferred units receiving a common distribution on November 15, 2017 in the amount of $0.5125 per unit versus the stated 11% per annum previously paid on the Class A Preferred. For the calculation of diluted net income per limited partner unit, the effect of conversion of the 3,956,496 Class A Preferred Units is antidilutive and is excluded from the calculation for the year ended December 31, 2016. No preferred units were available for the year ended December 31, 2015. There were no phantom units excluded from the computation of the diluted earnings per share because their effect would be anti-dilutive for the year ended December 31, 2017.</t>
  </si>
  <si>
    <t>Miscellaneous Other Income</t>
  </si>
  <si>
    <t>Other Income and Expenses [Abstract]</t>
  </si>
  <si>
    <t>OTHER INCOME: For the Years Ended December 31, 2017 2016 2015 Purchased coal sales $ 3,290 $ 1,439 $ — Coal contract buyout 2,477 1,572 — Gain (loss) on sale of assets 1,399 (9 ) 61 Right of way sales 2 31 608 Other 280 86 272 Total Miscellaneous Other Income $ 7,448 $ 3,119 $ 941</t>
  </si>
  <si>
    <t>Interest Expense</t>
  </si>
  <si>
    <t>Interest Expense [Abstract]</t>
  </si>
  <si>
    <t>INTEREST EXPENSE: For the Years Ended December 31, 2017 2016 2015 Revolver interest $ 8,912 $ 9,022 $ 3,928 Interest on notes - related party 746 — 6,050 Capitalized interest (361 ) (315 ) (348 ) Interest on other payables, net 12 12 6 Total Interest Expense $ 9,309 $ 8,719 $ 9,636</t>
  </si>
  <si>
    <t>Inventory Disclosure [Abstract]</t>
  </si>
  <si>
    <t>INVENTORIES: December 31, December 31, Coal $ 2,853 $ 1,950 Supplies 9,450 9,541 Total Inventories $ 12,303 $ 11,491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December 31, December 31, Coal and other plant and equipment $ 607,314 $ 576,917 Coal properties and surface lands 122,377 121,241 Airshafts 95,566 92,938 Mine development 81,538 81,538 Coal advance mining royalties 3,673 4,056 Total property, plant and equipment 910,468 876,690 Less: Accumulated depreciation, depletion and amortization 483,410 442,178 Total Net Property, Plant and Equipment $ 427,058 $ 434,512 As of December 31, 2017 and 2016 , property, plant and equipment includes gross assets under capital lease of $ 625 and $ 631 , respectively. Accumulated amortization for capital leases was $ 473 and $ 398 at December 31, 2017 and 2016 , respectively. Amortization expense for assets under capital leases approximated $95 , $78 , and $53 for the years ended December 31, 2017 , 2016 , and 2015 , respectively, and is included in Depreciation, Depletion and Amortization in the accompanying Consolidated Statements of Operations.</t>
  </si>
  <si>
    <t>Payables and Accruals [Abstract]</t>
  </si>
  <si>
    <t>OTHER ACCRUED LIABILITIES: December 31, December 31, 2016 Subsidence liability $ 22,430 $ 26,887 Lease buyout 5,658 — Accrued payroll and benefits 3,219 4,052 Equipment lease rental 2,906 2,442 Accrued other taxes 1,399 2,504 Goods received, not invoiced 1,057 952 Litigation 670 2,507 Other 4,166 2,731 Current portion of long-term liabilities: Workers' compensation 1,381 1,380 Asset retirement obligations 881 591 Pneumoconiosis benefits 195 56 Long-term disability 140 128 Capital leases 77 88 Total Other Accrued Liabilities $ 44,179 $ 44,318</t>
  </si>
  <si>
    <t>Debt</t>
  </si>
  <si>
    <t>Debt Disclosure [Abstract]</t>
  </si>
  <si>
    <t xml:space="preserve">: December 31, December 31, Affiliated Company Credit Agreement (4.25% interest rate at December 31, 2017) $ 196,583 $ — Revolver, carrying amount $ — $ 201,000 Less: Debt issuance and financing fees — 3,157 Revolver, net $ — $ 197,843 Total Long-Term Debt $ 196,583 $ 197,843 Affiliated Company Credit Agreement On November 28, 2017, the Credit Parties entered into the Affiliated Company Credit Agreement by and among the Credit Parties, CONSOL Energy, as lender and administrative agent, and PNC. The Affiliated Company Credit Agreement provides for a revolving credit facility in an aggregate principal amount of up to $275,000 to be provided by CONSOL Energy, as lender. In connection with the completion of the separation and the Partnership’s entry into the Affiliated Company Credit Agreement, the Partnership made an initial draw of $200,583 , the net proceeds of which were used to repay the PNC Revolving Credit Facility, to provide working capital for the Partnership following the separation and for other general corporate purposes. Additional drawings under the Affiliated Company Credit Agreement are available for general partnership purposes. The Affiliated Company Credit Agreement matures on February 27, 2023. The collateral obligations under the Affiliated Company Credit Agreement generally mirror the PNC Revolving Credit Facility, including the list of entities that will act as guarantors thereunder. The obligations under the Affiliated Company Credit Agreement are guaranteed by the Partnership’s subsidiaries and secured by substantially all of the assets of the Partnership and its subsidiaries pursuant to the security agreement and various mortgages. Interest on outstanding obligations under our Affiliated Company Credit Agreement accrues at a fixed rate ranging from 3.75% to 4.75% depending on the total net leverage ratio. The unused portion of our Affiliated Company Credit Agreement is subject to a commitment fee of 0.50% per annum. As of December 31, 2017 , the Partnership had $196,583 of borrowings outstanding under the Affiliated Company Credit Agreement, leaving $78,417 of unused capacity. Interest on outstanding borrowings under the Affiliated Company Credit Agreement at December 31, 2017 was accrued at a rate of 4.25% . The Affiliated Company Credit Agreement contains certain covenants and conditions that, among other things, limit the Partnership’s ability to: (i) incur or guarantee additional debt; (ii) make cash distributions (subject to certain limited exceptions); provided that we will be able to make cash distributions of available cash to partners so long as no event of default is continuing or would result therefrom; (iii) incur certain liens or permit them to exist; (iv) make particular investments and loans; provided that we will be able to increase our ownership percentage of our undivided interest in the Pennsylvania Mining Complex and make investments in the Pennsylvania Mining Complex in accordance with our ratable ownership; (v) enter into certain types of transactions with affiliates; (vi) merge or consolidate with another company; and (vii) transfer, sell or otherwise dispose of assets. The Partnership is also subject to covenants that require the Partnership to maintain certain financial ratios. For example, the Partnership is obligated to maintain at the end of each fiscal quarter (a) maximum first lien gross leverage ratio of 2.75 to 1.00 and (b) a maximum total net leverage ratio of 3.25 to 1.00 , each of which will be calculated on a consolidated basis for the Partnership and its restricted subsidiaries at the end of each fiscal quarter. At December 31, 2017 , first lien gross leverage ratio was 1.95 to 1.00 and the total net leverage ratio was 1.94 to 1.00 . PNC Revolving Credit Facility Until November 28, 2017, obligations under our $400,000 senior secured revolving credit facility with certain lenders and PNC, as administrative agent (the “PNC Revolving Credit Facility”), were guaranteed by our subsidiaries and were secured by substantially all of our and our subsidiaries’ assets pursuant to a security agreement and various mortgages. CNX was not a guarantor of our obligations under the revolving credit facility. On November 28, 2017, in connection with the separation, the Partnership paid all fees and other amounts outstanding under the PNC Revolving Credit Facility and terminated the PNC Revolving Credit Facility and the related loan documents. The unused portion of the revolving credit facility was subject to a commitment fee of 0.50% per annum. Interest on outstanding indebtedness under the revolving credit facility accrued, at our option, at a rate based on either: • The highest of (i) PNC’s prime rate, (ii) the federal funds open rate plus 0.50% , and (iii) the one-month LIBOR rate plus 1.0%, in each case, plus a margin ranging from 1.50% to 2.50% depending on the total leverage ratio; or • the LIBOR rate plus a margin ranging from 2.50% to 3.50% depending on the total leverage ratio. At December 31, 2016 , the revolving credit facility had $201,000 of borrowings outstanding, leaving $199,000 unused capacity. Interest on outstanding borrowings under the revolving credit facility as of December 31, 2016 was accrued at 3.99% based on a LIBOR rate of 0.74% , plus a margin of 3.25% . The PNC Revolving Credit Facility was originally scheduled to mature on July 7, 2020 and required compliance with conditions precedent that must be satisfied prior to any borrowing as well as ongoing compliance with certain affirmative and negative covenants. The PNC Revolving Credit Facility required that the Partnership maintain a minimum interest coverage ratio of at least 3.00 to 1.00, which was calculated as the ratio of trailing 12 months Adjusted EBITDA, as defined in the credit agreement, to cash interest expense of the Partnership, measured quarterly. The Partnership was also required to maintain a maximum total leverage ratio not greater than 3.50 to 1.00, (or 4.00 to 1.00 for two fiscal quarters after consummation of a material acquisition) which was calculated as the ratio of total consolidated indebtedness to trailing 12 months Adjusted EBITDA, as defined in the credit agreement, measured quarterly. </t>
  </si>
  <si>
    <t>Leases</t>
  </si>
  <si>
    <t>Leases [Abstract]</t>
  </si>
  <si>
    <t>LEASES: We use various leased facilities and equipment in our operations. Future minimum lease payments under capital and operating leases, together with the present value of the net minimum capital lease payments as of December 31, 2017 are as follows: Capital Leases Operating Leases 2018 $ 81 $ 17,948 2019 57 7,556 2020 21 5,271 2021 — 5,069 2022 — 2,614 Thereafter — 2,559 Total minimum lease payments $ 159 $ 41,017 Less amount representing interest 9 Present value of minimum lease payments 150 Less amount due in one year 77 Total Long-Term Capital Lease Obligations $ 73 Rental expense related to operating leases approximated $16,766 , $14,578 and $13,490 during the years ended December 31, 2017 , 2016 and 2015 , respectively.</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17 December 31, 2016 Carrying Amount Fair Value Carrying Amount Fair Value Affiliated Company Credit Agreement - Related Party $ 196,583 $ 196,583 $ — $ — Revolver $ — $ — $ 201,000 $ 201,000 The Partnership’s debt obligations are valued through reference to the applicable underlying benchmark rate and, as a result, constitute Level 2 fair value measurements.</t>
  </si>
  <si>
    <t>Asset Retirement Obligation Disclosure [Abstract]</t>
  </si>
  <si>
    <t>ASSET RETIREMENT OBLIGATIONS: December 31, December 31, Balance at beginning of period $ 9,937 $ 10,412 Accretion expense 774 727 Payments (209 ) (149 ) Revisions in estimated cash flows (6 ) (1,053 ) Balance at end of period $ 10,496 $ 9,937</t>
  </si>
  <si>
    <t>Other Post-Employment Benefit Plans</t>
  </si>
  <si>
    <t>Retirement Benefits [Abstract]</t>
  </si>
  <si>
    <t>OTHER POST-EMPLOYMENT BENEFIT PLANS: Prior to the IPO, the Partnership was contractually obligated for a portion of the medical and life insurance benefits to retired employees of CPCC (the “OPEB Plans”). In conjunction with the IPO, on July 7, 2015 the OPEB liability and related accumulated other comprehensive income was retained by CNX, and the Partnership had no OPEB obligation as of such date. As of December 31, 2015, there was no benefit obligation or related accumulated other comprehensive income included in the Partnership’s financial statements. For the years ended December 31, 2017 and December 31, 2016, there were no amounts included in the Partnership’s financial statements. The components of net periodic benefit costs are as follows: Other Postretirement Benefits For the Year Ended December 31, 2015 Interest cost $ 58 Amortization of prior service credits (8,703 ) Recognized net actuarial loss 1,304 Net periodic benefit cost $ (7,341 ) OTHER BENEFIT PLANS: Pension: The Partnership is contractually obligated to fund 25% of CPCC’s portion of employees, which provide mining services to the Partnership, that participate in the CONSOL Energy Inc. Employee Retirement Plan (the “Plan”). In connection with the separation, the sponsorship of the CONSOL Energy Inc. Employee Retirement Plan (the “Pension Plan”) was transferred to CONSOL Energy. The Pension Plan is a non-contributory defined benefit retirement plan covering substantially all full time non-represented employees. Effective December 31, 2015, the Plan was frozen for all remaining participants in the Plan. The benefits for the Plan are based primarily on years of service and employees’ pay. The costs of these benefits during the years ended December 31, 2017 , 2016 and 2015 were $884 , $884 and $884 , respectively. These costs are reflected in Operating and Other Costs in the Consolidated Statements of Operations. Investment Plan: The Partnership is contractually obligated to fund 25% of CPCC’s portion of CNX’s investment plan through August 31, 2017 and 25% of CPCC’s portion of the CPCC’s investment plan (the “CPCC 401k plan”) from September 1, 2017 through December 31, 2017. Eligible employees of CPCC began participation in the CPCC 401k plan on September 1, 2017, which was the inception date of the CPCC 401k Plan. Both the CNX and the CPCC 401k plans are available to most employees and include company matching of 6% of eligible compensation contributed by eligible employees of CPCC. Total payments and costs were $2,389 , $2,014 and $3,195 for the years ended December 31, 2017 , 2016 and 2015 , respectively. These costs are reflected in Operating and Other Costs in the Consolidated Statements of Operations. In conjunction with the qualified pension plan changes, beginning January 1, 2015, CNX contributed an additional 3% of eligible compensation into the 401(k) plan accounts for employees hired or rehired on or after October 1, 2014 or who were under age 40 or had less than 10 years of service as of September 30, 2014. This additional contribution was eliminated as of January 1, 2016. The Plan also provides for discretionary contributions ranging from 1% to 6% beginning January 1, 2016 and 1% to 4% for 2015 of eligible compensation for eligible employees (as defined by the Plan). For the year ended December 31, 2016, $2,271 was accrued as a discretionary contribution under this plan and was paid into employees accounts in the first quarter of 2017. There were no such discretionary contributions made for the years ended December 31, 2017 and 2015, respectively. These costs are reflected in Operating and Other Costs in the Consolidated Statements of Operations and recorded in Accounts Payable on the Consolidated Balance Sheet. Long-Term Disability: The Partnership is contractually obligated for its portion of a Long-Term Disability Plan available to all eligible full-time salaried employees of CPCC. The benefits for this plan are based on a percentage of monthly earnings, offset by all other income benefits available to the disabled. For the Years Ended December 31, 2017 December 31, 2016 December 31, 2015 Benefit costs $ 41 $ 120 $ 138 Discount rate assumption used to determine net periodic benefit costs 3.43 % 3.71 % 3.18 % Long-Term Disability related liabilities are included in Other Liabilities-Other and Other Accrued Liabilities on the Consolidated Balance Sheets and amounted to $494 and $330 at December 31, 2017 and 2016 , respectively.</t>
  </si>
  <si>
    <t>Coal Workers' Pneumoconiosis (CWP) and Workers' Compensation</t>
  </si>
  <si>
    <t>COAL WORKERS’ PNEUMOCONIOSIS (CWP) AND WORKERS’ COMPENSATION: The Partnership is contractually obligated for our portion of medical and disability benefits to CPCC employees and their dependents resulting from occurrences of coal workers’ pneumoconiosis disease. Conrhein has no current or former employees. The Partnership is also responsible under various state statutes for our portion of pneumoconiosis benefits. The calculation of our portion of the actuarial present value of the estimated pneumoconiosis obligation is based on an annual actuarial study by external actuaries and uses assumptions regarding disability incidence, medical costs, indemnity levels, mortality, death benefits, dependents and interest rates which are derived from actual experience and outside sources. Actuarial gains or losses can result from differences in incident rates and severity of claims filed as compared to original assumptions. The Partnership is also contractually responsible to compensate individuals who sustain employment related physical injuries or some types of occupational diseases and, on some occasions, for our portion of costs of their rehabilitation. Workers’ compensation laws will also compensate survivors of workers who suffer employment related deaths. Workers’ compensation laws are administered by state agencies with each state having its own set of rules and regulations regarding compensation that is owed to an employee that is injured in the course of employment. The Partnership primarily provides for our portion of these claims through a self-insurance program. The Partnership recognizes an actuarial present value for our portion of the estimated workers’ compensation obligation calculated by independent actuaries. The calculation is based on claims filed and an estimate of claims incurred but not yet reported as well as various assumptions. The assumptions include discount rate, future healthcare trend rate, benefit duration and recurrence of injuries. Actuarial gains associated with workers’ compensation have resulted from discount rate changes, several years of favorable claims experience, various favorable state legislation changes and overall lower incident rates than our assumptions. CWP Workers ’ Compensation December 31, December 31, 2017 2016 2017 2016 Change in benefit obligation: Benefit obligation at beginning of period $ 2,113 $ 1,977 $ 4,385 $ 4,291 State administrative fees and insurance bond premiums — — 243 207 Service cost 1,131 803 1,225 1,299 Interest cost 72 72 130 132 Actuarial loss (gain) 780 (686 ) 196 9 Benefits and fees paid (68 ) (53 ) (1,394 ) (1,553 ) Benefit obligation at end of period $ 4,028 $ 2,113 $ 4,785 $ 4,385 Current assets $ — $ — $ — $ 85 Current liabilities (195 ) (56 ) (1,381 ) (1,380 ) Noncurrent liabilities (3,833 ) (2,057 ) (3,404 ) (3,090 ) Net obligation recognized $ (4,028 ) $ (2,113 ) $ (4,785 ) $ (4,385 ) Amounts recognized in accumulated other comprehensive income consist of: Net actuarial gain $ 7,187 $ 8,102 $ 3,165 $ 3,394 Net amount recognized $ 7,187 $ 8,102 $ 3,165 $ 3,394 The components of the net periodic cost are as follows: CWP Workers ’ Compensation For the Years Ended December 31, For the Years Ended December 31, 2017 2016 2015 2017 2016 2015 Service cost $ 1,131 $ 803 $ 255 $ 1,225 $ 1,299 $ 1,656 Interest cost 72 72 65 130 132 146 Recognized net actuarial gain (135 ) (83 ) (71 ) (33 ) (21 ) (1 ) State administrative fees and insurance bond premiums — — — 243 207 425 Net periodic benefit cost $ 1,068 $ 792 $ 249 $ 1,565 $ 1,617 $ 2,226 Amounts that are currently included in accumulated other comprehensive income are $21 and $5 for CWP benefits and workers’ compensation benefits, respectively, that are expected to be recognized in 2018 net periodic benefit costs: Assumptions: The weighted-average discount rates used to determine benefit obligations and net periodic cost (benefit) are as follows: CWP Workers ’ Compensation For the Years Ended For the Years Ended December 31, December 31, 2017 2016 2015 2017 2016 2015 Benefit obligations 3.75 % 4.40 % 4.60 % 3.57 % 4.05 % 4.26 % Net periodic cost (benefit) 4.40 % 4.60 % 4.21 % 4.05 % 4.26 % 3.84 % 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54 ) $ 57 Workers’ compensation costs (decrease) increase $ (18 ) $ 19 Cash Flows: The Partnership does not intend to make contributions to the CWP or Workers’ Compensation plans in 2018. We intend to pay benefit claims as they become due. The following benefit payments, which reflect expected future claims as appropriate, are expected to be paid: Workers ’ Compensation CWP Total Actuarial Other Benefits Benefits Benefits Benefits 2018 $ 195 $ 1,437 $ 1,381 $ 56 2019 156 1,525 1,467 58 2020 169 1,601 1,542 59 2021 193 1,619 1,559 60 2022 232 1,720 1,658 62 Year 2023-2027 2,061 5,175 4,841 334</t>
  </si>
  <si>
    <t>Other Benefit Plans</t>
  </si>
  <si>
    <t>Supplemental Cash Flow Information</t>
  </si>
  <si>
    <t>Supplemental Cash Flow Elements [Abstract]</t>
  </si>
  <si>
    <t>SUPPLEMENTAL CASH FLOW INFORMATION: As of December 31, 2017 , 2016 and 2015 , the Partnership purchased goods and services related to capital projects in the amount of $878 , $759 and $1,282 , respectively, that are included in accounts payable. For the years ended December 31, 2017 , 2016 and 2015 , the Partnership paid interest expense, net of capitalized interest, of $7,864 , $7,734 and $8,520 , respectively. The following are non-cash transactions that impact the operating, investing and financing activities of the Partnership. Prior to IPO, • The CFI Loan was retained by CNX and considered a deemed contribution in the amount of $229,495 . • CNX contributed stream credit assets to the Partnership in the amount of $8,131 . • OPEB liabilities were retained by CNX and treated as a deemed contribution in the amount of $3,134 . • As of December 31, 2015 and 2014, there were capital equipment contributions of $21,945 and $5,324 between the Partnership and CNX that are included in equity.</t>
  </si>
  <si>
    <t>Concentration of Credit Risk</t>
  </si>
  <si>
    <t>Risks and Uncertainties [Abstract]</t>
  </si>
  <si>
    <t>CONCENTRATION OF CREDIT RISK: The Partnership primarily markets thermal coal principally to electric utilities in the eastern United States. Substantially all revenues were generated from sales based in the United States for the years ended December 31, 2017 , 2016 and 2015 . Less than 1% of the revenues were generated from sales based in Canada for the years ended December 31, 2016 and 2015 . We have contractual relationships with certain coal United States-based exporters who distribute coal to international markets. For the years ended December 31, 2017 , 2016 and 2015 approximately 31% , 16% and 19% of our coal revenues were derived from these United States-based exporters, in which our coal was intended to be shipped to Asia, Europe, South America, and Africa. For the year ended December 31, 2017 , coal sales to the following customers individually exceeded 10% of our revenues: Duke Energy and XCoal Energy &amp; Resources. For the year ended December 31, 2016 , coal sales to the following customers individually exceeded 10% of our revenues: Duke Energy and GenOn Energy Management. For the year ended December 31, 2015 , coal sales to the following customers individually exceeded 10% of our revenues: Duke Energy, GenOn Energy Management and XCoal Energy &amp; Resource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its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At December 31, 2017 , the Partnership wa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74,196 . The instruments are comprised of $301 of letters of credit expiring in the next three years, $64,319 of environmental surety bonds expiring within the next three years, and $9,576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t>
  </si>
  <si>
    <t>Related Party</t>
  </si>
  <si>
    <t>Related Party Transactions [Abstract]</t>
  </si>
  <si>
    <t>RELATED PARTY: CONSOL Energy The Consolidated Statements of Operations include expense allocations for certain corporate functions historically performed by CONSOL Energy or CNX, including allocations of general corporate expenses related to stock-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s/payables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NX. In connection with PA Mining Acquisition described in Note 2, on September 30, 2016, the then General Partner and the Partnership entered into the First Amended and Restated Omnibus Agreement (the “ Amended Omnibus Agreement ”) with CNX and certain of its subsidiaries. Under the Amended Omnibus Agreement, CNX would indemnify the Partnership for certain liabilities, including those relating to: • all tax liabilities attributable to the assets contributed to the Partnership in connection with the PA Mining Acquisition (the “ First Drop Down Assets ”) arising prior to the closing of the PA Mining Acquisition or otherwise related to the Contributing Parties’ contribution of the First Drop Down Assets to the Partnership in connection with the PA Mining Acquisition; and • certain operational and title matters related to the First Drop Down Assets, including the failure to have (i) the ability to operate under any governmental license, permit or approval or (ii) such valid title to the First Drop Down Assets, in each case, that is necessary for the Partnership to own or operate the First Drop Down Assets in substantially the same manner as owned or operated by the Contributing Parties prior to the Acquisition. The Partnership would indemnify CNX for certain liabilities relating to the First Drop Down Assets, including those relating to: • the use, ownership or operation of the First Drop Down Assets; and • the Partnership’s operation of the First Drop Down Assets under permits and/or bonds, letters of credit, guarantees, deposits and other pre-payments held by CNX. The Amended Omnibus Agreement amended the Partnership’s obligations to CNX with respect to the payment of an annual administrative support fee and reimbursement for the provision of certain management and operating services provided by CNX, in each case to reflect structural changes in how those services are provided to the Partnership by CNX. On November 28, 2017, in connection with the separation, CONSOL Coal Resources GP LLC, the Partnership, CNX, CONSOL Energy and certain of its subsidiaries entered into the First Amendment (the “First Amendment to Omnibus Agreement”) to the First Amended and Restated Omnibus Agreement, dated September 30, 2016, by and among CNX, the General Partner, and the Partnership to, among other things: • add CONSOL Energy as a party to the omnibus agreement; • eliminate the right-of-first offer to the Partnership for the 75% of the Pennsylvania Mining Complex not owned by the Partnership; • effect an assignment of all of CNX’s rights and obligations under the omnibus agreement to CONSOL Energy and remove CNX as a party to and, except with respect to CNX’s obligations under Article II of the omnibus agreement, eliminate all of CNX’s obligations under, the omnibus agreement, as amended by the First Amendment to Omnibus Agreement; and • make certain adjustments to the indemnification obligations of the parties. Charges for services from CONSOL Energy include the following: For the Years Ended December 31, 2017 2016 2015 Operating and Other Costs $ 3,503 $ 4,251 $ 6,793 Selling, General and Administrative Expenses 3,109 3,826 8,926 Total Services from CONSOL Energy $ 6,612 $ 8,077 $ 15,719 Additionally, the Consolidated Statements of Operations includes interest expense of $746 resulting from the CONSOL Energy Affiliated Company Credit Agreement. Interest is calculated based upon a fixed rate, determined quarterly, depending on the total net leverage ratio. For the year ended December 31, 2017 , the weighted average interest rate was 4.25% . See Note 9 - Long-Term Debt for more information. At December 31, 2017 and December 31, 2016 , the Partnership had a net payable to CONSOL Energy in the amount of $3,071 and $1,666 , respectively. This payable includes reimbursements for business expenses, executive fees, stock-based compensation and other items under the omnibus agreement. CFI Loan CPCC had several related party long-term notes with CONSOL Financial Inc. (“CFI”), a wholly owned subsidiary of CONSOL Energy, pursuant to which CPCC was the obligor. The loan represented multiple 10-year term notes between CPCC and CFI at the applicable federal funds rates in effect upon execution, which were due at various future dates throughout the year. In conjunction with the IPO, these notes were excluded from the Partnership’s liabilities. Payments for these notes were $10,951 for the year ended December 31, 2015 . Proceeds from additional notes were $16,991 for the year ended December 31, 2015 . Interest Expense related to these notes was $6,050 and for the year ended December 31, 2015 . These costs are included in Interest Expense in the accompanying Consolidated Statements of Operations.</t>
  </si>
  <si>
    <t>Long-Term Incentive Plan</t>
  </si>
  <si>
    <t>Disclosure of Compensation Related Costs, Share-based Payments [Abstract]</t>
  </si>
  <si>
    <t>LONG-TERM INCENTIVE PLAN: Under the CONSOL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will b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In March 2016, the Financial Accounting Standards Board (FASB) issued an Accounting Standards Update on stock compensation that was intended to simplify and improve the accounting and statement of cash flow presentation for income taxes at settlement, forfeitures, and net settlements for withholding tax. The guidance is effective for public entities for fiscal years beginning after December 31, 2016 . In accordance with this Update, the value of the shares withheld for employee tax withholding purposes of $1,985 for the year ended December 31, 2017 was reclassified between Net Cash Provided by Operating Activities and Net Cash Used in Financing Activities of the Consolidated Statement of Cash Flows. As permitted by this Update, the Partnership has elected to account for forfeitures of stock-based compensation as they occur. The cumulative effect of the policy election to recognize forfeitures as they occur was nominal. The general partner has granted equity-based phantom units that vest over a period of a director ’ s continued service with the Partnership. The phantom units will be paid in common units or an amount of cash equal to the fair market value of a unit based on the vesting date. The awards may accelerate upon a change in control of the Partnership. Compensation expense is recognized on a straight-line basis over the requisite service period, which is generally the vesting term. The Partnership modified certain employees’ phantom awards to eliminate the service requirement, resulting in $1,686 of incremental compensation cost for the year ended December 31, 2017 . The Partnership recognized $5,873 , $1,185 , and $ 40 of compensation expense for the years ended December 31, 2017 , 2016 , and 2015 respectively, which is included in Selling, General and Administrative Expense in the Consolidated Statements of Operations. As of December 31, 2017 , there is $3,123 of unearned compensation that will vest over a weighted average period of 1.82 years. The total fair value of restricted stock units vested during the years ended December 31, 2017 and 2016 was $4,098 and $100 , respectively. There were no units vested during the year ended December 31, 2015 . The following represents the nonvested phantom units and their corresponding weighted average grant date fair value: Number of Units Weighted Average Grant Date Fair Value per Unit Nonvested at December 31, 2016 381,934 $ 8.80 Granted 383,478 $ 18.38 Vested (340,646 ) $ 12.03 Forfeited (23,357 ) $ 14.83 Nonvested at December 31, 2017 401,409 $ 14.87</t>
  </si>
  <si>
    <t>Subsequent Events</t>
  </si>
  <si>
    <t>Subsequent Events [Abstract]</t>
  </si>
  <si>
    <t>SUBSEQUENT EVENTS: On January 25, 2018, the Board of Directors of our general partner declared a cash distribution to the Partnership’s unitholders for the fourth quarter of 2017 of $0.5125 per common and subordinated unit. The cash distribution will be paid on February 15, 2018 to the unitholders of record at the close of business on February 8, 2018.</t>
  </si>
  <si>
    <t>Supplemental Quarterly Information (Unaudited)</t>
  </si>
  <si>
    <t>Quarterly Financial Information Disclosure [Abstract]</t>
  </si>
  <si>
    <t>SUPPLEMENTAL QUARTERLY INFORMATION (UNAUDITED): Three Months Ended March 31, 2017 June 30, 2017 September 30, 2017 December 31, 2017 Coal Revenue $ 79,112 $ 75,927 $ 69,811 $ 72,063 Freight Revenue 3,070 4,441 5,451 5,461 Other Income 1,098 2,104 3,002 1,244 Total Revenue 83,280 82,472 78,264 78,768 Operating and Other Costs 49,883 50,232 52,160 42,711 Depreciation, Depletion and Amortization 10,521 10,277 10,352 10,287 Freight Expense 3,070 4,441 5,451 5,461 Selling, General and Administrative Expenses 3,283 3,652 4,283 4,479 Loss on Extinguishment of Debt — — — 2,468 Interest Expense 2,457 2,396 2,404 2,052 Total Expense 69,214 70,998 74,650 67,458 Net Income $ 14,066 $ 11,474 $ 3,614 $ 11,310 Net Income per Limited Partner Unit Basic $ 0.51 $ 0.40 $ 0.07 $ 0.42 Diluted $ 0.50 $ 0.40 $ 0.07 $ 0.42 Three Months Ended March 31, 2016 June 30, 2016 September 30, 2016 December 31, 2016 Coal Revenue $ 56,541 $ 62,640 $ 66,922 $ 80,292 Freight Revenue 3,269 2,797 2,407 3,130 Other Income (11 ) 1,780 485 865 Total Revenue 59,799 67,217 69,814 84,287 Operating and Other Costs 38,491 46,044 45,531 52,935 Depreciation, Depletion and Amortization 10,317 10,423 10,592 10,662 Freight Expense 3,269 2,797 2,407 3,130 Selling, General and Administrative Expenses 1,928 1,970 2,660 3,391 Interest Expense 1,978 2,076 2,223 2,442 Total Expense 55,983 63,310 63,413 72,560 Net Income $ 3,816 $ 3,907 $ 6,401 $ 11,727 Net Income per Limited Partner Unit Basic $ 0.11 $ 0.11 $ 0.21 $ 0.41 Diluted $ 0.10 $ 0.11 $ 0.21 $ 0.41</t>
  </si>
  <si>
    <t>Supplemental Coal Data (Unaudited)</t>
  </si>
  <si>
    <t>Extractive Industries [Abstract]</t>
  </si>
  <si>
    <t>SUPPLEMENTAL COAL DATA (UNAUDITED): Thousands of Tons For the Year Ended December 31, 2017 2016 2015 Proven and probable reserves at beginning of period 191,678 197,844 196,408 Purchased reserves — — 5,850 Transferred reserves (1,212 ) — — Production (6,527 ) (6,166 ) (5,698 ) Revisions and other changes (72 ) — 1,284 Consolidated proven and probable reserves at end of period* 183,867 191,678 197,844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Our coal reserves are located in southwestern Pennsylvania and the northern panhandle of West Virginia. At December 31, 2017 , 183,867 tons of proven and probable reserves were assigned and/or accessible to our three active mines (Enlow Fork, Bailey and Harvey Mines). Of the 2017 total reserves, Enlow Fork Mine equates to 73,867 tons, Bailey Mine to 61,296 tons and Harvey Mine to 48,704 tons. On average, the reserves have a sulfur content equivalent of approximately 3.6 lbs SO 2 /mmBtu, in which Enlow Fork Mine equates to 3.3 lbs SO 2 /mmBtu, Bailey Mine to 4.0 lbs SO 2 /mmBtu and Harvey Mine to 3.4 lbs SO 2 /mmBtu. The estimates of our proven and probable reserves are calculated internally using the face positions of the Pennsylvania Mining Complex’s longwall mines as of December 31, 2017 . The December 31, 2017 reserve calculations were computed using consistent techniques and assumptions as in prior years.</t>
  </si>
  <si>
    <t>Accounts Receivable Securitization (Notes)</t>
  </si>
  <si>
    <t>Transfers and Servicing [Abstract]</t>
  </si>
  <si>
    <t>Assets or Liabilities that Relate to Transferor's Continuing Involvement in Securitized or Asset-backed Financing Assets, Policy [Policy Text Block]</t>
  </si>
  <si>
    <t>NOTE 19 — RECEIVABLES FINANCING AGREEMENT On November 30, 2017, (i) CONSOL Marine Terminals LLC, formerly known as CNX Marine Terminals LLC, as an originator of receivables, (ii) CPCC, as an originator of receivables and as initial servicer of the receivables for itself and the other Originators, each a wholly owned subsidiary of CONSOL Energy, and (iii) the SPV, as buyer, entered into the Purchase and Sale Agreement. Concurrently, (i) CONSOL Thermal Holdings, as sub-originator, and (ii) CPCC, as buyer and as initial servicer of the receivables for itself and CONSOL Thermal Holdings, entered into the Sub-Originator PSA. In addition, on that date, the SPV entered into the Receivables Financing Agreement by and among (i) the SPV, as borrower, (ii) CPCC, as initial servicer, (iii) PNC, as administrative agent, LC Bank and lender, and (iv) the additional persons from time to time party thereto as lenders. Together, the Purchase and Sale Agreement, the Sub-Originator PSA and the Receivables Financing Agreement establish the primary terms and conditions of the Securitization. Pursuant to the Securitization, (i) CONSOL Thermal Holdings will sell current and future trade receivables to CPCC and (ii) the Originators will sell and/or contribute current and future trade receivables (including receivables sold to CPCC by CONSOL Thermal Holdings) to the SPV and the SPV will, in turn, pledge its interests in the receivables to PNC, which will either make loans or issue letters of credit on behalf of the SPV. The maximum amount of advances and letters of credit outstanding under the Securitization may not exceed $100,000. Loans under the Securitization will accrue interest at a reserve-adjusted LMIR rate equal to the one-month Eurodollar rate. Loans and letters of credit under the Securitization also will accrue a program fee and participation fee, respectively, equal to 4.00% per annum . In addition, the SPV paid certain structuring fees to PNC Capital Markets LLC and will pay other customary fees to the lenders, including a fee on unused commitments. The SPV’s assets and credit are not available to satisfy the debts and obligations owed to the creditors of CONSOL Energy, CONSOL Thermal Holdings or any of the Originators. CONSOL Thermal Holdings, the Originators and CPCC as servicer are independently liable for their own customary representations, warranties, covenants and indemnities. In addition, CONSOL Energy has guaranteed the performance of the obligations of CONSOL Thermal Holdings, the Originators and CPCC as servicer, and will guarantee the obligations of any additional originators or successor servicer that may become party to the Securitization. However, neither CONSOL Energy nor its affiliates will guarantee collectability of receivables or the creditworthiness of obligors thereunder. The Securitization contains various customary representations and warranties, covenants and default provisions which provide for the termination and acceleration of the commitments and loans under the Securitization in circumstances including, but not limited to, failure to make payments when due, breach of representation, warranty or covenant, certain insolvency events or failure to maintain the security interest in the trade receivables, and defaults under other material indebtedness. As of December 31, 2017 , the Partnership, through CONSOL Thermal Holdings, sold $31,447 of trade receivables to CPCC. The Partnership has agreed to pay CPCC a fee based upon market rates for similar services to continue servicing the sold receivables. Costs associated with the receivables facility totaled $77 for the year ended December 31, 2017 . These costs have been recorded as financing fees which are included in Operating and Other Costs in the Consolidated Statements of Operations. The Partnership has not derecognized the receivables due to its continued involvement in the collections efforts.</t>
  </si>
  <si>
    <t>Significant Accounting Policies (Policies)</t>
  </si>
  <si>
    <t>Basis of Presentation</t>
  </si>
  <si>
    <t>For the years ended December 31, 2017 2016 , and 2015 the Consolidated Financial Statements include the accounts of CONSOL Operating and CONSOL Thermal Holdings, wholly owned and controlled subsidiaries. On November 28, 2017, CONSOL Energy was separated from CNX into an independent, publicly traded coal company via a pro rata distribution of all of CONSOL Energy’s common stock to CNX’s stockholders. CONSOL Energy was originally formed as CONSOL Mining Corporation in Delaware on June 21, 2017 to hold CNX’s coal business including its interest in the Pennsylvania Mining Complex and certain related coal assets, including CNX’s ownership interest in the Partnership and our general partner, CNX’s terminal operations at the Port of Baltimore and undeveloped coal reserves located in the Northern Appalachian, Central Appalachian and Illinois basins and certain related coal assets and liabilities. As part of the separation, CONSOL Mining Corporation changed its name to CONSOL Energy Inc. and its ticker to “CEIX”, CNX changed its name to CNX Resources Corporation and its ticker to “CNX”, the Partnership changed its name to CONSOL Coal Resources LP and its ticker to “CCR” and the general partner changed its name to CONSOL Coal Resources GP LLC.</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coal workers’ pneumoconiosis, workers’ compensation, asset retirement obligations, contingencies and coal reserve values.</t>
  </si>
  <si>
    <t>Cash includes cash on hand and on deposit with banking institutions.</t>
  </si>
  <si>
    <t>Accounts Receivable</t>
  </si>
  <si>
    <t>Accounts receivable are recorded at the invoiced amount and do not bear interest. We reserve for specific accounts receivable when it is probable that all or a part of an outstanding balance will not be collected, such as customer bankruptcies.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t>
  </si>
  <si>
    <t>Inventories are stated at the lower of cost or market. The cost of coal inventories is determined by the first-in, first-out (FIFO) method. Coal inventory costs include labor, supplies, equipment costs, depreciation, depletion and amortization, operating overhead and other related costs. The cost of supplies inventory is determined by the average cost method and includes operating and maintenance supplies to be used in our coal operations.</t>
  </si>
  <si>
    <t>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 production basis as the coal is produced so that each ton of coal is assigned a portion of the unamortized costs. We employ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a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in Gain (Loss) on Sale of Assets in the Consolidated Statements of Operations.</t>
  </si>
  <si>
    <t>Impairment of Long-lived Assets</t>
  </si>
  <si>
    <t xml:space="preserve">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t>
  </si>
  <si>
    <t>Pension</t>
  </si>
  <si>
    <t xml:space="preserve">The personnel who operate CPCC and Conrhein’s assets were employees of CPCC and participated in certain defined benefit retirement plans administered by CNX through December 31, 2015. In connection with the separation, the sponsorship of the CONSOL Energy Inc. Employee Retirement Plan (the “Pension Plan”) was transferred to CONSOL Energy. Effective December 31, 2015, the qualified defined benefit retirement plan was frozen for all remaining participants in the plan. CONSOL Energy directly charges the Partnership for its portion of the service costs associated with these employees that participate in the salary retirement pension plans. The Partnership’s share of those costs is reflected in Operating and Other Costs in the accompanying Consolidated Statements of Operations. </t>
  </si>
  <si>
    <t>Postretirement Benefits Other Than Pensions</t>
  </si>
  <si>
    <t>Pneumoconiosis Benefits and Workers' Compensation</t>
  </si>
  <si>
    <t>The Partnership is required by federal and state statutes to provide our portion of benefits to certain current and former totally disabled employees or their dependents for awards related to coal workers’ pneumoconiosis (“CWP”). The Partnership is also required by various state statutes to provide our portion of workers’ compensation benefits for employees who sustain employment related physical injuries or some types of occupational disease. Workers’ compensation benefits include compensation for their disability, medical costs and on some occasions, the cost of rehabilitation. The provisions for our portion of estimated benefits are determined on an actuarial basis for the Partnership’s dedicated contract labor provided under a service agreement with CONSOL Energy.</t>
  </si>
  <si>
    <t>Mine closing reclamation costs, perpetual water care costs and other costs associated with dismantling and removing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on the Consolidated Statements of Operations. Asset retirement obligations primarily relate to the closure of mines which includes treatment of water and the reclamation of land upon exhaustion of coal reserves. Accrued mine closing costs, perpetual care costs and reclamation costs and other costs of dismantling and removing facilities are regularly reviewed by management and are revised for changes in future estimated costs and regulatory requirements.</t>
  </si>
  <si>
    <t>Subsidence</t>
  </si>
  <si>
    <t xml:space="preserve">Subsidence occurs when there is damage of the ground surface due to the removal of underlying coal. Areas affected may include, although not be limited to, streams, property, roads, pipelines and other land and surface structures. Total estimated subsidence claims are recognized in the period when the related coal has been extracted and are included in Operating and Other Costs on the Consolidated Statements of Operations and Other Accrued Liabilities on the Consolidated Balance Sheets. On occasion we prepay the estimated damages prior to undermining the property, in return for release of liability. Prepayments are included as assets and either recognized as Prepaid Expenses or in Other Assets on the Consolidated Balance Sheets, if the payment is made less than or greater than one year, respectively, prior to undermining the property. </t>
  </si>
  <si>
    <t>Income Taxes</t>
  </si>
  <si>
    <t>The Partnership’s assets and liabilities are comprised of a 25% undivided interest in the Pennsylvania Mining Complex which assets and liabilities are held by CPCC and Conrhein. The Partnership does not share in the separate income tax consequences attributable to the owners of CPCC and Conrhein. Accordingly, no provision for federal or state income taxes has been recorded. As of December 31, 2017 and 2016 , the Partnership had no liability reported for unrecognized tax benefits and had not incurred interest and penalties related to income taxes. The Partnership’s operations are treated as a partnership for federal and state income tax purposes, with each partner being separately taxed on its share of taxable income. Therefore, the Partnership has excluded income taxes from these financial statements.</t>
  </si>
  <si>
    <t>Revenue Recognition</t>
  </si>
  <si>
    <t xml:space="preserve">Revenues are recognized when title passes to the customers. For domestic coal sales, this generally occurs when coal is loaded at the mine preparation facility. For export coal sales, revenue recognition generally occurs when coal is loaded onto marine vessels at terminal locations. </t>
  </si>
  <si>
    <t>Freight Revenue and Expense</t>
  </si>
  <si>
    <t>Shipping and handling costs invoiced to coal customers and paid to third-party carriers are recorded as Freight Revenue and Freight Expense, respectively.</t>
  </si>
  <si>
    <t>Royalty Recognition</t>
  </si>
  <si>
    <t>Royalty expenses for coal rights are included in Royalties and Production Taxes on the Consolidated Statements of Operations when the related revenue for the coal sale is recognized.</t>
  </si>
  <si>
    <t>Contingencies</t>
  </si>
  <si>
    <t>The Partnership, from time to time,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and are based upon an analysis of potential results, assuming a combination of litigation and settlement strategies. Legal fees associated with defending these various lawsuits and claims are expensed when incurred.</t>
  </si>
  <si>
    <t>Recent Accounting Pronouncements</t>
  </si>
  <si>
    <t>Reclassification, Policy [Policy Text Block]</t>
  </si>
  <si>
    <t>The PA Mining Acquisition was accounted for as a transaction under common control, which resulted in the prior periods being recast to reflect as if the Partnership owned 25% of Pennsylvania Mining Complex for all periods presented. Certain amounts have been reclassified to conform with the current reporting classifications with no effect on previously reported recast net income or partners’ capital.</t>
  </si>
  <si>
    <t>Significant Accounting Policies (Tables)</t>
  </si>
  <si>
    <t>Depreciation of plant and equipment is calculated on the straight-line method over their estimated useful lives or lease terms generally as follows: Years Buildings and improvements 10 to 45 Machinery and equipment 3 to 25 Leasehold improvements Life of Lease December 31, December 31, Coal and other plant and equipment $ 607,314 $ 576,917 Coal properties and surface lands 122,377 121,241 Airshafts 95,566 92,938 Mine development 81,538 81,538 Coal advance mining royalties 3,673 4,056 Total property, plant and equipment 910,468 876,690 Less: Accumulated depreciation, depletion and amortization 483,410 442,178 Total Net Property, Plant and Equipment $ 427,058 $ 434,512</t>
  </si>
  <si>
    <t>Miscellaneous Other Income (Tables)</t>
  </si>
  <si>
    <t>Schedule of Other Income</t>
  </si>
  <si>
    <t xml:space="preserve"> For the Years Ended December 31, 2017 2016 2015 Purchased coal sales $ 3,290 $ 1,439 $ — Coal contract buyout 2,477 1,572 — Gain (loss) on sale of assets 1,399 (9 ) 61 Right of way sales 2 31 608 Other 280 86 272 Total Miscellaneous Other Income $ 7,448 $ 3,119 $ 941</t>
  </si>
  <si>
    <t>Interest Expense (Tables)</t>
  </si>
  <si>
    <t>Schedule of Interest Expense Components</t>
  </si>
  <si>
    <t xml:space="preserve"> For the Years Ended December 31, 2017 2016 2015 Revolver interest $ 8,912 $ 9,022 $ 3,928 Interest on notes - related party 746 — 6,050 Capitalized interest (361 ) (315 ) (348 ) Interest on other payables, net 12 12 6 Total Interest Expense $ 9,309 $ 8,719 $ 9,636</t>
  </si>
  <si>
    <t>Inventories (Tables)</t>
  </si>
  <si>
    <t>Schedule of Inventory</t>
  </si>
  <si>
    <t xml:space="preserve"> December 31, December 31, Coal $ 2,853 $ 1,950 Supplies 9,450 9,541 Total Inventories $ 12,303 $ 11,491</t>
  </si>
  <si>
    <t>Property, Plant and Equipment (Tables)</t>
  </si>
  <si>
    <t>Other Accrued Liabilities (Tables)</t>
  </si>
  <si>
    <t>Schedule of Accrued Liabilities</t>
  </si>
  <si>
    <t xml:space="preserve"> December 31, December 31, 2016 Subsidence liability $ 22,430 $ 26,887 Lease buyout 5,658 — Accrued payroll and benefits 3,219 4,052 Equipment lease rental 2,906 2,442 Accrued other taxes 1,399 2,504 Goods received, not invoiced 1,057 952 Litigation 670 2,507 Other 4,166 2,731 Current portion of long-term liabilities: Workers' compensation 1,381 1,380 Asset retirement obligations 881 591 Pneumoconiosis benefits 195 56 Long-term disability 140 128 Capital leases 77 88 Total Other Accrued Liabilities $ 44,179 $ 44,318</t>
  </si>
  <si>
    <t>Debt (Tables)</t>
  </si>
  <si>
    <t>Schedule of Long-term Debt Instruments</t>
  </si>
  <si>
    <t xml:space="preserve"> December 31, December 31, Affiliated Company Credit Agreement (4.25% interest rate at December 31, 2017) $ 196,583 $ — Revolver, carrying amount $ — $ 201,000 Less: Debt issuance and financing fees — 3,157 Revolver, net $ — $ 197,843 Total Long-Term Debt $ 196,583 $ 197,843</t>
  </si>
  <si>
    <t>Leases (Tables)</t>
  </si>
  <si>
    <t>Schedule of Future Minimum Lease Payments for Capital Leases</t>
  </si>
  <si>
    <t xml:space="preserve">Future minimum lease payments under capital and operating leases, together with the present value of the net minimum capital lease payments as of December 31, 2017 are as follows: Capital Leases Operating Leases 2018 $ 81 $ 17,948 2019 57 7,556 2020 21 5,271 2021 — 5,069 2022 — 2,614 Thereafter — 2,559 Total minimum lease payments $ 159 $ 41,017 Less amount representing interest 9 Present value of minimum lease payments 150 Less amount due in one year 77 Total Long-Term Capital Lease Obligations $ 73 </t>
  </si>
  <si>
    <t>Schedule of Future Minimum Rental Payments for Operating Leases</t>
  </si>
  <si>
    <t>Fair Value of Financial Instruments (Tables)</t>
  </si>
  <si>
    <t>Schedule of Fair Value of Financial Instruments</t>
  </si>
  <si>
    <t>The carrying amounts and fair values of financial instruments for which the fair value option was not elected are as follows: December 31, 2017 December 31, 2016 Carrying Amount Fair Value Carrying Amount Fair Value Affiliated Company Credit Agreement - Related Party $ 196,583 $ 196,583 $ — $ — Revolver $ — $ — $ 201,000 $ 201,000</t>
  </si>
  <si>
    <t>Asset Retirement Obligations (Tables)</t>
  </si>
  <si>
    <t>Schedule of Change in Asset Retirement Obligations</t>
  </si>
  <si>
    <t xml:space="preserve"> December 31, December 31, Balance at beginning of period $ 9,937 $ 10,412 Accretion expense 774 727 Payments (209 ) (149 ) Revisions in estimated cash flows (6 ) (1,053 ) Balance at end of period $ 10,496 $ 9,937</t>
  </si>
  <si>
    <t>Other Post-Employment Benefit Plans (Tables)</t>
  </si>
  <si>
    <t>Defined Benefit Plan Disclosure [Line Items]</t>
  </si>
  <si>
    <t>Schedule of Defined Benefit Plans Disclosures</t>
  </si>
  <si>
    <t xml:space="preserve"> For the Years Ended December 31, 2017 December 31, 2016 December 31, 2015 Benefit costs $ 41 $ 120 $ 138 Discount rate assumption used to determine net periodic benefit costs 3.43 % 3.71 % 3.18 %</t>
  </si>
  <si>
    <t>Other Postretirement Benefit Plan</t>
  </si>
  <si>
    <t>The components of net periodic benefit costs are as follows: Other Postretirement Benefits For the Year Ended December 31, 2015 Interest cost $ 58 Amortization of prior service credits (8,703 ) Recognized net actuarial loss 1,304 Net periodic benefit cost $ (7,341 )</t>
  </si>
  <si>
    <t>Coal Workers' Pneumoconiosis (CWP) and Workers' Compensation (Tables)</t>
  </si>
  <si>
    <t>Workers Compensation</t>
  </si>
  <si>
    <t>Defined Benefit Plans and Other Postretirement Benefit Plans Table Text Block [Line Items]</t>
  </si>
  <si>
    <t>Schedule of Changes in Projected Benefit Obligations, Fair Value of Plan Assets, and Funded Status of Plan</t>
  </si>
  <si>
    <t xml:space="preserve"> CWP Workers ’ Compensation December 31, December 31, 2017 2016 2017 2016 Change in benefit obligation: Benefit obligation at beginning of period $ 2,113 $ 1,977 $ 4,385 $ 4,291 State administrative fees and insurance bond premiums — — 243 207 Service cost 1,131 803 1,225 1,299 Interest cost 72 72 130 132 Actuarial loss (gain) 780 (686 ) 196 9 Benefits and fees paid (68 ) (53 ) (1,394 ) (1,553 ) Benefit obligation at end of period $ 4,028 $ 2,113 $ 4,785 $ 4,385 Current assets $ — $ — $ — $ 85 Current liabilities (195 ) (56 ) (1,381 ) (1,380 ) Noncurrent liabilities (3,833 ) (2,057 ) (3,404 ) (3,090 ) Net obligation recognized $ (4,028 ) $ (2,113 ) $ (4,785 ) $ (4,385 ) Amounts recognized in accumulated other comprehensive income consist of: Net actuarial gain $ 7,187 $ 8,102 $ 3,165 $ 3,394 Net amount recognized $ 7,187 $ 8,102 $ 3,165 $ 3,394</t>
  </si>
  <si>
    <t>Schedule of Net Benefit Costs</t>
  </si>
  <si>
    <t>The components of the net periodic cost are as follows: CWP Workers ’ Compensation For the Years Ended December 31, For the Years Ended December 31, 2017 2016 2015 2017 2016 2015 Service cost $ 1,131 $ 803 $ 255 $ 1,225 $ 1,299 $ 1,656 Interest cost 72 72 65 130 132 146 Recognized net actuarial gain (135 ) (83 ) (71 ) (33 ) (21 ) (1 ) State administrative fees and insurance bond premiums — — — 243 207 425 Net periodic benefit cost $ 1,068 $ 792 $ 249 $ 1,565 $ 1,617 $ 2,226</t>
  </si>
  <si>
    <t>Schedule of Assumptions Used</t>
  </si>
  <si>
    <t>The weighted-average discount rates used to determine benefit obligations and net periodic cost (benefit) are as follows: CWP Workers ’ Compensation For the Years Ended For the Years Ended December 31, December 31, 2017 2016 2015 2017 2016 2015 Benefit obligations 3.75 % 4.40 % 4.60 % 3.57 % 4.05 % 4.26 % Net periodic cost (benefit) 4.40 % 4.60 % 4.21 % 4.05 % 4.26 % 3.84 %</t>
  </si>
  <si>
    <t>Schedule of Effect of One Quarter Percentage-Point Change in Assumed Discount Rates</t>
  </si>
  <si>
    <t>Assumed discount rates have a significant effect on the amounts reported for both CWP benefits and Workers’ Compensation costs. A one-quarter percentage point change in assumed discount rate would have the following effect on benefit costs: 0.25 Percentage Point Increase 0.25 Percentage Point Decrease CWP costs (decrease) increase $ (54 ) $ 57 Workers’ compensation costs (decrease) increase $ (18 ) $ 19</t>
  </si>
  <si>
    <t>Schedule of Expected Benefit Payments</t>
  </si>
  <si>
    <t>The following benefit payments, which reflect expected future claims as appropriate, are expected to be paid: Workers ’ Compensation CWP Total Actuarial Other Benefits Benefits Benefits Benefits 2018 $ 195 $ 1,437 $ 1,381 $ 56 2019 156 1,525 1,467 58 2020 169 1,601 1,542 59 2021 193 1,619 1,559 60 2022 232 1,720 1,658 62 Year 2023-2027 2,061 5,175 4,841 334</t>
  </si>
  <si>
    <t>Coal Workers Pneumoconiosis</t>
  </si>
  <si>
    <t>Other Benefit Plans (Tables)</t>
  </si>
  <si>
    <t>Related Party (Tables)</t>
  </si>
  <si>
    <t>Schedule of Related Party Transactions</t>
  </si>
  <si>
    <t>Charges for services from CONSOL Energy include the following: For the Years Ended December 31, 2017 2016 2015 Operating and Other Costs $ 3,503 $ 4,251 $ 6,793 Selling, General and Administrative Expenses 3,109 3,826 8,926 Total Services from CONSOL Energy $ 6,612 $ 8,077 $ 15,719</t>
  </si>
  <si>
    <t>Supplemental Quarterly Information (Unaudited) (Tables)</t>
  </si>
  <si>
    <t>Schedule of Quarterly Financial Information</t>
  </si>
  <si>
    <t xml:space="preserve"> Three Months Ended March 31, 2017 June 30, 2017 September 30, 2017 December 31, 2017 Coal Revenue $ 79,112 $ 75,927 $ 69,811 $ 72,063 Freight Revenue 3,070 4,441 5,451 5,461 Other Income 1,098 2,104 3,002 1,244 Total Revenue 83,280 82,472 78,264 78,768 Operating and Other Costs 49,883 50,232 52,160 42,711 Depreciation, Depletion and Amortization 10,521 10,277 10,352 10,287 Freight Expense 3,070 4,441 5,451 5,461 Selling, General and Administrative Expenses 3,283 3,652 4,283 4,479 Loss on Extinguishment of Debt — — — 2,468 Interest Expense 2,457 2,396 2,404 2,052 Total Expense 69,214 70,998 74,650 67,458 Net Income $ 14,066 $ 11,474 $ 3,614 $ 11,310 Net Income per Limited Partner Unit Basic $ 0.51 $ 0.40 $ 0.07 $ 0.42 Diluted $ 0.50 $ 0.40 $ 0.07 $ 0.42 Three Months Ended March 31, 2016 June 30, 2016 September 30, 2016 December 31, 2016 Coal Revenue $ 56,541 $ 62,640 $ 66,922 $ 80,292 Freight Revenue 3,269 2,797 2,407 3,130 Other Income (11 ) 1,780 485 865 Total Revenue 59,799 67,217 69,814 84,287 Operating and Other Costs 38,491 46,044 45,531 52,935 Depreciation, Depletion and Amortization 10,317 10,423 10,592 10,662 Freight Expense 3,269 2,797 2,407 3,130 Selling, General and Administrative Expenses 1,928 1,970 2,660 3,391 Interest Expense 1,978 2,076 2,223 2,442 Total Expense 55,983 63,310 63,413 72,560 Net Income $ 3,816 $ 3,907 $ 6,401 $ 11,727 Net Income per Limited Partner Unit Basic $ 0.11 $ 0.11 $ 0.21 $ 0.41 Diluted $ 0.10 $ 0.11 $ 0.21 $ 0.41</t>
  </si>
  <si>
    <t>Supplemental Coal Data (Unaudited) (Tables)</t>
  </si>
  <si>
    <t>Schedule of Proved Developed and Undeveloped Coal Reserve Quantities</t>
  </si>
  <si>
    <t xml:space="preserve"> Thousands of Tons For the Year Ended December 31, 2017 2016 2015 Proven and probable reserves at beginning of period 191,678 197,844 196,408 Purchased reserves — — 5,850 Transferred reserves (1,212 ) — — Production (6,527 ) (6,166 ) (5,698 ) Revisions and other changes (72 ) — 1,284 Consolidated proven and probable reserves at end of period* 183,867 191,678 197,844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t>
  </si>
  <si>
    <t>Significant Accounting Policies - Narrative (Details)</t>
  </si>
  <si>
    <t>Buildings and improvements | Minimum</t>
  </si>
  <si>
    <t>Related Party Transaction [Line Items]</t>
  </si>
  <si>
    <t>Useful life</t>
  </si>
  <si>
    <t>10 years</t>
  </si>
  <si>
    <t>Buildings and improvements | Maximum</t>
  </si>
  <si>
    <t>45 years</t>
  </si>
  <si>
    <t>Machinery and equipment | Minimum</t>
  </si>
  <si>
    <t>3 years</t>
  </si>
  <si>
    <t>Machinery and equipment | Maximum</t>
  </si>
  <si>
    <t>25 years</t>
  </si>
  <si>
    <t>CONSOL Energy</t>
  </si>
  <si>
    <t>Equity interest to be transferred</t>
  </si>
  <si>
    <t>25.00%</t>
  </si>
  <si>
    <t>Significant Accounting Policies - Other Comprehensive Income (Details) - USD ($) $ in Thousands</t>
  </si>
  <si>
    <t>Accumulated Other Comprehensive Income (Loss) [Line Items]</t>
  </si>
  <si>
    <t>Balance at December 31, 2014</t>
  </si>
  <si>
    <t>Other comprehensive income</t>
  </si>
  <si>
    <t>Balance at December 31, 2015</t>
  </si>
  <si>
    <t>Initial Public and Concurrent Private Placement Offering (Details)</t>
  </si>
  <si>
    <t>Jul. 07, 2015USD ($)$ / sharesshares</t>
  </si>
  <si>
    <t>Dec. 31, 2017USD ($)</t>
  </si>
  <si>
    <t>Dec. 31, 2016USD ($)</t>
  </si>
  <si>
    <t>Dec. 31, 2015USD ($)</t>
  </si>
  <si>
    <t>Capital Unit [Line Items]</t>
  </si>
  <si>
    <t>Origination fees</t>
  </si>
  <si>
    <t>Distribution of proceeds</t>
  </si>
  <si>
    <t>Revolving Credit Facility | Secured Debt</t>
  </si>
  <si>
    <t>Debt Instrument, Covenant Compliance, Leverage Ratio</t>
  </si>
  <si>
    <t>Maximum borrowing capacity</t>
  </si>
  <si>
    <t>Proceeds from line of credit</t>
  </si>
  <si>
    <t>Net proceeds from credit facility</t>
  </si>
  <si>
    <t>Private Placement | Common Stock</t>
  </si>
  <si>
    <t>Units issued in private placement | shares</t>
  </si>
  <si>
    <t>Price per share | $ / shares</t>
  </si>
  <si>
    <t>Proceeds from issuance of units, gross</t>
  </si>
  <si>
    <t>IPO</t>
  </si>
  <si>
    <t>Underwriting discount and structuring fees</t>
  </si>
  <si>
    <t>Offering expenses</t>
  </si>
  <si>
    <t>IPO | Common Stock</t>
  </si>
  <si>
    <t>Units issued during initial public offering | shares</t>
  </si>
  <si>
    <t>Sale of units, price per share, net of underwriting discount | $ / shares</t>
  </si>
  <si>
    <t>Over-Allotment Option</t>
  </si>
  <si>
    <t>Option to purchase units, term</t>
  </si>
  <si>
    <t>30 days</t>
  </si>
  <si>
    <t>Option to purchase units, number of units called by options | shares</t>
  </si>
  <si>
    <t>Option to purchase units, threshold of units sold | shares</t>
  </si>
  <si>
    <t>Over-Allotment Option | Common Stock</t>
  </si>
  <si>
    <t>Sale of units | shares</t>
  </si>
  <si>
    <t>Offering and structure costs</t>
  </si>
  <si>
    <t>Cash retained by the Partnership</t>
  </si>
  <si>
    <t>CONSOL Energy | Limited Partners</t>
  </si>
  <si>
    <t>Partnership interest issued</t>
  </si>
  <si>
    <t>53.40%</t>
  </si>
  <si>
    <t>CONSOL Energy | General Partner</t>
  </si>
  <si>
    <t>2.00%</t>
  </si>
  <si>
    <t>CONSOL Energy | Common Stock | Limited Partners</t>
  </si>
  <si>
    <t>CONSOL Energy | Subordinated Member Units | Limited Partners</t>
  </si>
  <si>
    <t>CONSOL Energy | IPO</t>
  </si>
  <si>
    <t>CONSOL Energy | Over-Allotment Option | Common Stock | Limited Partners</t>
  </si>
  <si>
    <t>Units issued upon expiration of underwriters' option | shares</t>
  </si>
  <si>
    <t>Maximum | Revolving Credit Facility | Secured Debt</t>
  </si>
  <si>
    <t>Net Income Per Limited Partner and General Partner Interest (Details) - USD ($) $ / shares in Units, $ in Thousands</t>
  </si>
  <si>
    <t>Limited Partners' Capital Account [Line Items]</t>
  </si>
  <si>
    <t>Net Income (Loss) Attributable Noncontrolling Interest, Prior To Initial Public Offering</t>
  </si>
  <si>
    <t>Net Income (Loss) Attributable Noncontrolling Interest, Prior To Acquisition</t>
  </si>
  <si>
    <t>Net Income (Loss), Per Outstanding Limited Partnership Unit, Basic, Net of Tax</t>
  </si>
  <si>
    <t>Acquisitions and Dispositions (Details) $ in Thousands</t>
  </si>
  <si>
    <t>Sale Leaseback Transaction [Line Items]</t>
  </si>
  <si>
    <t>Miscellaneous Other Income (Details) - USD ($) $ in Thousands</t>
  </si>
  <si>
    <t>Coal contract buyout</t>
  </si>
  <si>
    <t>Purchased coal sales</t>
  </si>
  <si>
    <t>Purchased Coal Sales</t>
  </si>
  <si>
    <t>Gain (loss) on sale of assets</t>
  </si>
  <si>
    <t>Total Miscellaneous Other Income</t>
  </si>
  <si>
    <t>Interest Expense (Details) - USD ($) $ in Thousands</t>
  </si>
  <si>
    <t>Revolver interest</t>
  </si>
  <si>
    <t>Interest on notes - related party</t>
  </si>
  <si>
    <t>Capitalized interest</t>
  </si>
  <si>
    <t>Interest on other payables, net</t>
  </si>
  <si>
    <t>Total Interest Expense</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Purchase Obligation</t>
  </si>
  <si>
    <t>Accrued payroll and benefits</t>
  </si>
  <si>
    <t>Operating Lease, Liability</t>
  </si>
  <si>
    <t>Accrued taxes other than income</t>
  </si>
  <si>
    <t>Accounts Payable and Accrued Liabilities, Current</t>
  </si>
  <si>
    <t>Accrued other taxes</t>
  </si>
  <si>
    <t>Current portion of long-term liabilities:</t>
  </si>
  <si>
    <t>Workers' compensation</t>
  </si>
  <si>
    <t>Asset retirement obligations</t>
  </si>
  <si>
    <t>Pneumoconiosis benefits</t>
  </si>
  <si>
    <t>Long-term disability</t>
  </si>
  <si>
    <t>Less amount due in one year</t>
  </si>
  <si>
    <t>Debt (Details)</t>
  </si>
  <si>
    <t>Jul. 07, 2015USD ($)</t>
  </si>
  <si>
    <t>Debt Instrument [Line Items]</t>
  </si>
  <si>
    <t>Lines of Credit, Fair Value Disclosure</t>
  </si>
  <si>
    <t>Unused borrowing capacity</t>
  </si>
  <si>
    <t>Secured Debt | Revolving Credit Facility</t>
  </si>
  <si>
    <t>Revolver, carrying amount</t>
  </si>
  <si>
    <t>Less: Debt issuance and financing fees</t>
  </si>
  <si>
    <t>Current and long-term debt</t>
  </si>
  <si>
    <t>Unused borrowing capacity fee</t>
  </si>
  <si>
    <t>0.50%</t>
  </si>
  <si>
    <t>Interest coverage ratio</t>
  </si>
  <si>
    <t>Secured Debt | Revolving Credit Facility | Minimum</t>
  </si>
  <si>
    <t>Secured Debt | Revolving Credit Facility | Maximum</t>
  </si>
  <si>
    <t>Secured Debt | Revolving Credit Facility | Federal Funds Open Rate</t>
  </si>
  <si>
    <t>Basis spread on variable rate</t>
  </si>
  <si>
    <t>Secured Debt | Revolving Credit Facility | Base Rate, London Interbank Offered Rate (LIBOR) Plus 1% | Minimum</t>
  </si>
  <si>
    <t>1.50%</t>
  </si>
  <si>
    <t>Secured Debt | Revolving Credit Facility | Base Rate, London Interbank Offered Rate (LIBOR) Plus 1% | Maximum</t>
  </si>
  <si>
    <t>2.50%</t>
  </si>
  <si>
    <t>Secured Debt | Revolving Credit Facility | London Interbank Offered Rate (LIBOR) | Minimum</t>
  </si>
  <si>
    <t>Secured Debt | Revolving Credit Facility | London Interbank Offered Rate (LIBOR) | Maximum</t>
  </si>
  <si>
    <t>3.50%</t>
  </si>
  <si>
    <t>Leases (Details) - USD ($) $ in Thousands</t>
  </si>
  <si>
    <t>Capital Leases, Future Minimum Payments Receivable, Fiscal Year Maturity [Abstract]</t>
  </si>
  <si>
    <t>Thereafter</t>
  </si>
  <si>
    <t>Total minimum lease payments</t>
  </si>
  <si>
    <t>Less amount representing interest</t>
  </si>
  <si>
    <t>Present value of minimum lease payments</t>
  </si>
  <si>
    <t>Total Long-Term Capital Lease Obligations</t>
  </si>
  <si>
    <t>Operating Leases, Future Minimum Payments Due, Fiscal Year Maturity [Abstract]</t>
  </si>
  <si>
    <t>Rental expense related to operating leases</t>
  </si>
  <si>
    <t>Fair Value of Financial Instruments (Details) - USD ($) $ in Thousands</t>
  </si>
  <si>
    <t>Fair Value, Balance Sheet Grouping, Financial Statement Captions [Line Items]</t>
  </si>
  <si>
    <t>Reported Value Measurement [Member]</t>
  </si>
  <si>
    <t>Asset Retirement Obligations (Details) - USD ($) $ in Thousands</t>
  </si>
  <si>
    <t>Asset Retirement Obligation, Roll Forward Analysis [Roll Forward]</t>
  </si>
  <si>
    <t>Asset retirement obligation, balance at beginning of period</t>
  </si>
  <si>
    <t>Accretion expense</t>
  </si>
  <si>
    <t>Payments</t>
  </si>
  <si>
    <t>Revisions in estimated cash flows</t>
  </si>
  <si>
    <t>Asset retirement obligation, balance at end of period</t>
  </si>
  <si>
    <t>Other Post-Employment Benefit Plans - Components of Net Periodic Benefit Costs (Details) - Other Postretirement Benefit Plan $ in Thousands</t>
  </si>
  <si>
    <t>Interest cost</t>
  </si>
  <si>
    <t>Recognized net actuarial gain</t>
  </si>
  <si>
    <t>Net periodic benefit cost</t>
  </si>
  <si>
    <t>Coal Workers' Pneumoconiosis (CWP) and Workers' Compensation - Changes in Benefit Obligations, Plan Assets, and Funded Status (Details) - USD ($) $ in Thousands</t>
  </si>
  <si>
    <t>Change in benefit obligation:</t>
  </si>
  <si>
    <t>Benefit obligation at beginning of period</t>
  </si>
  <si>
    <t>State administrative fees and insurance bond premiums</t>
  </si>
  <si>
    <t>Service cost</t>
  </si>
  <si>
    <t>Actuarial loss (gain)</t>
  </si>
  <si>
    <t>Defined Benefit Plan, Plan Assets, Benefits Paid</t>
  </si>
  <si>
    <t>Benefit obligation at end of period</t>
  </si>
  <si>
    <t>Funded status:</t>
  </si>
  <si>
    <t>Current assets</t>
  </si>
  <si>
    <t>Current liabilities</t>
  </si>
  <si>
    <t>Noncurrent liabilities</t>
  </si>
  <si>
    <t>Net obligation recognized</t>
  </si>
  <si>
    <t>Amounts recognized in accumulated other comprehensive income consist of:</t>
  </si>
  <si>
    <t>Net actuarial loss</t>
  </si>
  <si>
    <t>Net amount recognized</t>
  </si>
  <si>
    <t>Coal Workers' Pneumoconiosis (CWP) and Workers' Compensation - Components of Net Periodic Benefit Costs (Details) - USD ($) $ in Thousands</t>
  </si>
  <si>
    <t>Coal Workers' Pneumoconiosis (CWP) and Workers' Compensation - Additional Information (Details) - USD ($) $ in Thousands</t>
  </si>
  <si>
    <t>Other Comprehensive Income (Loss), Defined Benefit Plan, Gain (Loss) Arising During Period, after Tax</t>
  </si>
  <si>
    <t>Defined Benefit Plan, Weighted Average Assumptions Used in Calculating Benefit Obligation [Abstract]</t>
  </si>
  <si>
    <t>Discount rate assumption used to determine net periodic benefit costs</t>
  </si>
  <si>
    <t>3.57%</t>
  </si>
  <si>
    <t>4.05%</t>
  </si>
  <si>
    <t>4.26%</t>
  </si>
  <si>
    <t>Defined Benefit Plan, Weighted Average Assumptions Used in Calculating Net Periodic Benefit Cost [Abstract]</t>
  </si>
  <si>
    <t>Discount rate</t>
  </si>
  <si>
    <t>3.84%</t>
  </si>
  <si>
    <t>Defined Benefit Plan, Assumptions Used in Calculations [Abstract]</t>
  </si>
  <si>
    <t>0.25 Percent point increase - effect on benefit costs</t>
  </si>
  <si>
    <t>0.25 Percent point decrease - effect on benefit costs</t>
  </si>
  <si>
    <t>3.75%</t>
  </si>
  <si>
    <t>4.40%</t>
  </si>
  <si>
    <t>4.60%</t>
  </si>
  <si>
    <t>4.21%</t>
  </si>
  <si>
    <t>Coal Workers' Pneumoconiosis (CWP) and Workers' Compensation - Expected Future Benefit Payments (Details) $ in Thousands</t>
  </si>
  <si>
    <t>Defined Benefit Plan, Expected Future Benefit Payment [Abstract]</t>
  </si>
  <si>
    <t>Year 2021-2025</t>
  </si>
  <si>
    <t>Workers Compensation - Actuarial Benefits</t>
  </si>
  <si>
    <t>Workers Compensation - Other Benefits [Member]</t>
  </si>
  <si>
    <t>Other Benefit Plans (Details) - USD ($) $ in Thousands</t>
  </si>
  <si>
    <t>Jan. 01, 2015</t>
  </si>
  <si>
    <t>CONSOL Pennsylvania Coal Company LLC</t>
  </si>
  <si>
    <t>Ownership percentage for noncontrolling interest</t>
  </si>
  <si>
    <t>Pension Plan | CONSOL Pennsylvania Coal Company LLC | CONSOL Pennsylvania Coal Company LLC</t>
  </si>
  <si>
    <t>Other Postretirement Benefit Plan | CONSOL Pennsylvania Coal Company LLC | CONSOL Pennsylvania Coal Company LLC</t>
  </si>
  <si>
    <t>3.43%</t>
  </si>
  <si>
    <t>3.71%</t>
  </si>
  <si>
    <t>3.18%</t>
  </si>
  <si>
    <t>Benefit obligation</t>
  </si>
  <si>
    <t>CONSOL Energy Investment Plan</t>
  </si>
  <si>
    <t>Defined Contribution Plan Disclosure [Line Items]</t>
  </si>
  <si>
    <t>Employer matching contribution, percent of employees' gross pay</t>
  </si>
  <si>
    <t>6.00%</t>
  </si>
  <si>
    <t>Defined contribution plan, cost recognized</t>
  </si>
  <si>
    <t>Increase in eligible compensation for funding 401(k) for affected employees</t>
  </si>
  <si>
    <t>3.00%</t>
  </si>
  <si>
    <t>Age threshold for additional employer match</t>
  </si>
  <si>
    <t>40 years</t>
  </si>
  <si>
    <t>Years of service threshold for additional employer match</t>
  </si>
  <si>
    <t>CONSOL Energy Investment Plan | Minimum</t>
  </si>
  <si>
    <t>Employer matching contribution, percent of match</t>
  </si>
  <si>
    <t>1.00%</t>
  </si>
  <si>
    <t>CONSOL Energy Investment Plan | Maximum</t>
  </si>
  <si>
    <t>4.00%</t>
  </si>
  <si>
    <t>Supplemental Cash Flow Information (Details) - USD ($) $ in Thousands</t>
  </si>
  <si>
    <t>Interest paid</t>
  </si>
  <si>
    <t>Loan distributed to CONSOL, value</t>
  </si>
  <si>
    <t>Assets received from CONSOL, value</t>
  </si>
  <si>
    <t>Accumulated other comprehensive income portion of the liabilities considered noncash</t>
  </si>
  <si>
    <t>Capital equipment transfers</t>
  </si>
  <si>
    <t>Fair value of assets acquired</t>
  </si>
  <si>
    <t>Concentration of Credit Risk Concentration of Credit Risk (Details)</t>
  </si>
  <si>
    <t>Concentration of Credit Risk [Abstract]</t>
  </si>
  <si>
    <t>Concentration Risk, Percentage</t>
  </si>
  <si>
    <t>100.00%</t>
  </si>
  <si>
    <t>Commitments and Contingent Liabilities (Details) $ in Thousands</t>
  </si>
  <si>
    <t>Guarantor Obligations [Line Items]</t>
  </si>
  <si>
    <t>Maximum potential future payments</t>
  </si>
  <si>
    <t>Financial Standby Letter of Credit</t>
  </si>
  <si>
    <t>Agreement term</t>
  </si>
  <si>
    <t>Surety Bond | Environment Related Contingency</t>
  </si>
  <si>
    <t>Surety Bond | Employee Related Contingency</t>
  </si>
  <si>
    <t>Related Party (Details) - USD ($) $ in Thousands</t>
  </si>
  <si>
    <t>Repayments of related party debt</t>
  </si>
  <si>
    <t>CONSOL Energy | Operating and Other Costs</t>
  </si>
  <si>
    <t>CONSOL Energy | Selling, General and Administrative Expenses</t>
  </si>
  <si>
    <t>CONSOL Financial Inc. Loan</t>
  </si>
  <si>
    <t>Due to Related Parties</t>
  </si>
  <si>
    <t>Long-Term Incentive Plan (Details) - USD ($) $ / shares in Units, $ in Thousands</t>
  </si>
  <si>
    <t>Share-based Compensation Arrangement by Share-based Payment Award [Line Items]</t>
  </si>
  <si>
    <t>Share-based Compensation Arrangements by Share-based Payment Award, Restricted Stock Units, Vested and Expected to Vest [Table Text Block]</t>
  </si>
  <si>
    <t>Shares authorized under LTIP</t>
  </si>
  <si>
    <t>Common Units | General and Administrative Expense</t>
  </si>
  <si>
    <t>Amortization expense due to vesting</t>
  </si>
  <si>
    <t>Common Units | Phantom Share Units (PSUs)</t>
  </si>
  <si>
    <t>Unearned compensation under plan</t>
  </si>
  <si>
    <t>Period for recognition</t>
  </si>
  <si>
    <t>1 year 9 months 25 days</t>
  </si>
  <si>
    <t>Long-Term Incentive Plan [Member] | Phantom Share Units (PSUs)</t>
  </si>
  <si>
    <t>Units granted during period</t>
  </si>
  <si>
    <t>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ubsequent Events (Details)</t>
  </si>
  <si>
    <t>Feb. 15, 2018$ / shares</t>
  </si>
  <si>
    <t>Subsequent Event</t>
  </si>
  <si>
    <t>Subsequent Event [Line Items]</t>
  </si>
  <si>
    <t>Cash distributions declared per unit (in dollars per share)</t>
  </si>
  <si>
    <t>Supplemental Quarterly Information (Unaudited) (Details) - USD ($) $ / shares in Units, $ in Thousands</t>
  </si>
  <si>
    <t>Supplemental Coal Data (Unaudited) (Details) T in Thousands</t>
  </si>
  <si>
    <t>Dec. 31, 2017mineT</t>
  </si>
  <si>
    <t>Dec. 31, 2016T</t>
  </si>
  <si>
    <t>Dec. 31, 2015T</t>
  </si>
  <si>
    <t>Proved Developed and Undeveloped Reserves [Roll Forward]</t>
  </si>
  <si>
    <t>Number of active mines | mine</t>
  </si>
  <si>
    <t>Proven and probable reserves at beginning of period</t>
  </si>
  <si>
    <t>Purchased reserves</t>
  </si>
  <si>
    <t>Proved Developed and Undeveloped Reserves, Mass, Sales of Minerals in Place</t>
  </si>
  <si>
    <t>Production</t>
  </si>
  <si>
    <t>Revisions and other changes</t>
  </si>
  <si>
    <t>Consolidated proven and probable reserves at end of period</t>
  </si>
  <si>
    <t>Coal | Bailey, Pennsylvania</t>
  </si>
  <si>
    <t>Coal | Enlow Fork, Pennsylvania</t>
  </si>
  <si>
    <t>Coal | Harvey, Pennsylvania</t>
  </si>
  <si>
    <t>Accounts Receivable Securitization (Details) $ in Thousands</t>
  </si>
  <si>
    <t>Contractually Specified Servicing Fees, Late Fees, and Ancillary Fees Earned in Exchange for Servicing Financial Assets [Line Items]</t>
  </si>
  <si>
    <t>Fees and Commissions, Other</t>
  </si>
  <si>
    <t>Increase (Decrease) in Accounts Receivable from Securitization</t>
  </si>
  <si>
    <t>Label</t>
  </si>
  <si>
    <t>Element</t>
  </si>
  <si>
    <t>Value</t>
  </si>
  <si>
    <t>Subordinated Member Units [Member] | Limited Partner [Member]</t>
  </si>
  <si>
    <t>us-gaap_ProfitLoss</t>
  </si>
  <si>
    <t>Common Units [Member] | Limited Partn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5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46858493</v>
      </c>
    </row>
    <row r="17" spans="1:4">
      <c r="A17" s="4" t="s">
        <v>28</v>
      </c>
    </row>
    <row r="18" spans="1:4">
      <c r="A18" s="3" t="s">
        <v>5</v>
      </c>
    </row>
    <row r="19" spans="1:4">
      <c r="A19" s="4" t="s">
        <v>29</v>
      </c>
      <c r="C19" s="5" t="n">
        <v>15906728</v>
      </c>
    </row>
    <row r="20" spans="1:4">
      <c r="A20" s="4" t="s">
        <v>30</v>
      </c>
    </row>
    <row r="21" spans="1:4">
      <c r="A21" s="3" t="s">
        <v>5</v>
      </c>
    </row>
    <row r="22" spans="1:4">
      <c r="A22" s="4" t="s">
        <v>29</v>
      </c>
      <c r="C22" s="5"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63</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06</v>
      </c>
    </row>
    <row r="4" spans="1:2">
      <c r="A4" s="4" t="s">
        <v>9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208</v>
      </c>
    </row>
    <row r="4" spans="1:2">
      <c r="A4" s="4" t="s">
        <v>99</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210</v>
      </c>
    </row>
    <row r="4" spans="1:2">
      <c r="A4" s="4" t="s">
        <v>1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31</v>
      </c>
      <c r="B1" s="2" t="s">
        <v>32</v>
      </c>
      <c r="J1" s="2" t="s">
        <v>33</v>
      </c>
      <c r="L1" s="2" t="s">
        <v>1</v>
      </c>
    </row>
    <row r="2" spans="1:14">
      <c r="B2" s="2" t="s">
        <v>2</v>
      </c>
      <c r="C2" s="2" t="s">
        <v>34</v>
      </c>
      <c r="D2" s="2" t="s">
        <v>35</v>
      </c>
      <c r="E2" s="2" t="s">
        <v>36</v>
      </c>
      <c r="F2" s="2" t="s">
        <v>37</v>
      </c>
      <c r="G2" s="2" t="s">
        <v>38</v>
      </c>
      <c r="H2" s="2" t="s">
        <v>4</v>
      </c>
      <c r="I2" s="2" t="s">
        <v>39</v>
      </c>
      <c r="J2" s="2" t="s">
        <v>40</v>
      </c>
      <c r="K2" s="2" t="s">
        <v>41</v>
      </c>
      <c r="L2" s="2" t="s">
        <v>2</v>
      </c>
      <c r="M2" s="2" t="s">
        <v>37</v>
      </c>
      <c r="N2" s="2" t="s">
        <v>40</v>
      </c>
    </row>
    <row r="3" spans="1:14">
      <c r="A3" s="3" t="s">
        <v>42</v>
      </c>
    </row>
    <row r="4" spans="1:14">
      <c r="A4" s="4" t="s">
        <v>43</v>
      </c>
      <c r="B4" s="6" t="n">
        <v>72063</v>
      </c>
      <c r="C4" s="6" t="n">
        <v>69811</v>
      </c>
      <c r="D4" s="6" t="n">
        <v>75927</v>
      </c>
      <c r="E4" s="6" t="n">
        <v>79112</v>
      </c>
      <c r="F4" s="6" t="n">
        <v>80292</v>
      </c>
      <c r="G4" s="6" t="n">
        <v>66922</v>
      </c>
      <c r="H4" s="6" t="n">
        <v>62640</v>
      </c>
      <c r="I4" s="6" t="n">
        <v>56541</v>
      </c>
      <c r="L4" s="6" t="n">
        <v>296913</v>
      </c>
      <c r="M4" s="6" t="n">
        <v>266395</v>
      </c>
      <c r="N4" s="6" t="n">
        <v>322261</v>
      </c>
    </row>
    <row r="5" spans="1:14">
      <c r="A5" s="4" t="s">
        <v>44</v>
      </c>
      <c r="B5" s="5" t="n">
        <v>5461</v>
      </c>
      <c r="C5" s="5" t="n">
        <v>5451</v>
      </c>
      <c r="D5" s="5" t="n">
        <v>4441</v>
      </c>
      <c r="E5" s="5" t="n">
        <v>3070</v>
      </c>
      <c r="F5" s="5" t="n">
        <v>3130</v>
      </c>
      <c r="G5" s="5" t="n">
        <v>2407</v>
      </c>
      <c r="H5" s="5" t="n">
        <v>2797</v>
      </c>
      <c r="I5" s="5" t="n">
        <v>3269</v>
      </c>
      <c r="L5" s="5" t="n">
        <v>18423</v>
      </c>
      <c r="M5" s="5" t="n">
        <v>11603</v>
      </c>
      <c r="N5" s="5" t="n">
        <v>3809</v>
      </c>
    </row>
    <row r="6" spans="1:14">
      <c r="A6" s="4" t="s">
        <v>45</v>
      </c>
      <c r="B6" s="5" t="n">
        <v>1244</v>
      </c>
      <c r="C6" s="5" t="n">
        <v>3002</v>
      </c>
      <c r="D6" s="5" t="n">
        <v>2104</v>
      </c>
      <c r="E6" s="5" t="n">
        <v>1098</v>
      </c>
      <c r="F6" s="5" t="n">
        <v>865</v>
      </c>
      <c r="G6" s="5" t="n">
        <v>485</v>
      </c>
      <c r="H6" s="5" t="n">
        <v>1780</v>
      </c>
      <c r="I6" s="5" t="n">
        <v>-11</v>
      </c>
      <c r="L6" s="5" t="n">
        <v>7448</v>
      </c>
      <c r="M6" s="5" t="n">
        <v>3119</v>
      </c>
      <c r="N6" s="5" t="n">
        <v>941</v>
      </c>
    </row>
    <row r="7" spans="1:14">
      <c r="A7" s="4" t="s">
        <v>46</v>
      </c>
      <c r="B7" s="5" t="n">
        <v>78768</v>
      </c>
      <c r="C7" s="5" t="n">
        <v>78264</v>
      </c>
      <c r="D7" s="5" t="n">
        <v>82472</v>
      </c>
      <c r="E7" s="5" t="n">
        <v>83280</v>
      </c>
      <c r="F7" s="5" t="n">
        <v>84287</v>
      </c>
      <c r="G7" s="5" t="n">
        <v>69814</v>
      </c>
      <c r="H7" s="5" t="n">
        <v>67217</v>
      </c>
      <c r="I7" s="5" t="n">
        <v>59799</v>
      </c>
      <c r="L7" s="5" t="n">
        <v>322784</v>
      </c>
      <c r="M7" s="5" t="n">
        <v>281117</v>
      </c>
      <c r="N7" s="5" t="n">
        <v>327011</v>
      </c>
    </row>
    <row r="8" spans="1:14">
      <c r="A8" s="3" t="s">
        <v>47</v>
      </c>
    </row>
    <row r="9" spans="1:14">
      <c r="A9" s="4" t="s">
        <v>48</v>
      </c>
      <c r="B9" s="5" t="n">
        <v>42711</v>
      </c>
      <c r="C9" s="5" t="n">
        <v>52160</v>
      </c>
      <c r="D9" s="5" t="n">
        <v>50232</v>
      </c>
      <c r="E9" s="5" t="n">
        <v>49883</v>
      </c>
      <c r="F9" s="5" t="n">
        <v>52935</v>
      </c>
      <c r="G9" s="5" t="n">
        <v>45531</v>
      </c>
      <c r="H9" s="5" t="n">
        <v>46044</v>
      </c>
      <c r="I9" s="5" t="n">
        <v>38491</v>
      </c>
      <c r="L9" s="5" t="n">
        <v>194986</v>
      </c>
      <c r="M9" s="5" t="n">
        <v>183001</v>
      </c>
      <c r="N9" s="5" t="n">
        <v>193961</v>
      </c>
    </row>
    <row r="10" spans="1:14">
      <c r="A10" s="4" t="s">
        <v>49</v>
      </c>
      <c r="B10" s="5" t="n">
        <v>10287</v>
      </c>
      <c r="C10" s="5" t="n">
        <v>10352</v>
      </c>
      <c r="D10" s="5" t="n">
        <v>10277</v>
      </c>
      <c r="E10" s="5" t="n">
        <v>10521</v>
      </c>
      <c r="F10" s="5" t="n">
        <v>10662</v>
      </c>
      <c r="G10" s="5" t="n">
        <v>10592</v>
      </c>
      <c r="H10" s="5" t="n">
        <v>10423</v>
      </c>
      <c r="I10" s="5" t="n">
        <v>10317</v>
      </c>
      <c r="L10" s="5" t="n">
        <v>41437</v>
      </c>
      <c r="M10" s="5" t="n">
        <v>41994</v>
      </c>
      <c r="N10" s="5" t="n">
        <v>44136</v>
      </c>
    </row>
    <row r="11" spans="1:14">
      <c r="A11" s="4" t="s">
        <v>50</v>
      </c>
      <c r="B11" s="5" t="n">
        <v>5461</v>
      </c>
      <c r="C11" s="5" t="n">
        <v>5451</v>
      </c>
      <c r="D11" s="5" t="n">
        <v>4441</v>
      </c>
      <c r="E11" s="5" t="n">
        <v>3070</v>
      </c>
      <c r="F11" s="5" t="n">
        <v>3130</v>
      </c>
      <c r="G11" s="5" t="n">
        <v>2407</v>
      </c>
      <c r="H11" s="5" t="n">
        <v>2797</v>
      </c>
      <c r="I11" s="5" t="n">
        <v>3269</v>
      </c>
      <c r="L11" s="5" t="n">
        <v>18423</v>
      </c>
      <c r="M11" s="5" t="n">
        <v>11603</v>
      </c>
      <c r="N11" s="5" t="n">
        <v>3809</v>
      </c>
    </row>
    <row r="12" spans="1:14">
      <c r="A12" s="4" t="s">
        <v>51</v>
      </c>
      <c r="B12" s="5" t="n">
        <v>4479</v>
      </c>
      <c r="C12" s="5" t="n">
        <v>4283</v>
      </c>
      <c r="D12" s="5" t="n">
        <v>3652</v>
      </c>
      <c r="E12" s="5" t="n">
        <v>3283</v>
      </c>
      <c r="F12" s="5" t="n">
        <v>3391</v>
      </c>
      <c r="G12" s="5" t="n">
        <v>2660</v>
      </c>
      <c r="H12" s="5" t="n">
        <v>1970</v>
      </c>
      <c r="I12" s="5" t="n">
        <v>1928</v>
      </c>
      <c r="L12" s="5" t="n">
        <v>15697</v>
      </c>
      <c r="M12" s="5" t="n">
        <v>9949</v>
      </c>
      <c r="N12" s="5" t="n">
        <v>10931</v>
      </c>
    </row>
    <row r="13" spans="1:14">
      <c r="A13" s="4" t="s">
        <v>52</v>
      </c>
      <c r="B13" s="5" t="n">
        <v>2468</v>
      </c>
      <c r="L13" s="5" t="n">
        <v>2468</v>
      </c>
    </row>
    <row r="14" spans="1:14">
      <c r="A14" s="4" t="s">
        <v>53</v>
      </c>
      <c r="B14" s="5" t="n">
        <v>2052</v>
      </c>
      <c r="C14" s="5" t="n">
        <v>2404</v>
      </c>
      <c r="D14" s="5" t="n">
        <v>2396</v>
      </c>
      <c r="E14" s="5" t="n">
        <v>2457</v>
      </c>
      <c r="F14" s="5" t="n">
        <v>2442</v>
      </c>
      <c r="G14" s="5" t="n">
        <v>2223</v>
      </c>
      <c r="H14" s="5" t="n">
        <v>2076</v>
      </c>
      <c r="I14" s="5" t="n">
        <v>1978</v>
      </c>
      <c r="L14" s="5" t="n">
        <v>9309</v>
      </c>
      <c r="M14" s="5" t="n">
        <v>8719</v>
      </c>
      <c r="N14" s="5" t="n">
        <v>9636</v>
      </c>
    </row>
    <row r="15" spans="1:14">
      <c r="A15" s="4" t="s">
        <v>54</v>
      </c>
      <c r="B15" s="5" t="n">
        <v>67458</v>
      </c>
      <c r="C15" s="5" t="n">
        <v>74650</v>
      </c>
      <c r="D15" s="5" t="n">
        <v>70998</v>
      </c>
      <c r="E15" s="5" t="n">
        <v>69214</v>
      </c>
      <c r="F15" s="5" t="n">
        <v>72560</v>
      </c>
      <c r="G15" s="5" t="n">
        <v>63413</v>
      </c>
      <c r="H15" s="5" t="n">
        <v>63310</v>
      </c>
      <c r="I15" s="5" t="n">
        <v>55983</v>
      </c>
      <c r="L15" s="5" t="n">
        <v>282320</v>
      </c>
      <c r="M15" s="5" t="n">
        <v>255266</v>
      </c>
      <c r="N15" s="5" t="n">
        <v>262473</v>
      </c>
    </row>
    <row r="16" spans="1:14">
      <c r="A16" s="4" t="s">
        <v>55</v>
      </c>
      <c r="B16" s="6" t="n">
        <v>11310</v>
      </c>
      <c r="C16" s="6" t="n">
        <v>3614</v>
      </c>
      <c r="D16" s="6" t="n">
        <v>11474</v>
      </c>
      <c r="E16" s="6" t="n">
        <v>14066</v>
      </c>
      <c r="F16" s="6" t="n">
        <v>11727</v>
      </c>
      <c r="G16" s="6" t="n">
        <v>6401</v>
      </c>
      <c r="H16" s="6" t="n">
        <v>3907</v>
      </c>
      <c r="I16" s="6" t="n">
        <v>3816</v>
      </c>
      <c r="J16" s="6" t="n">
        <v>30404</v>
      </c>
      <c r="K16" s="6" t="n">
        <v>34134</v>
      </c>
      <c r="L16" s="5" t="n">
        <v>40464</v>
      </c>
      <c r="M16" s="5" t="n">
        <v>25851</v>
      </c>
      <c r="N16" s="5" t="n">
        <v>64538</v>
      </c>
    </row>
    <row r="17" spans="1:14">
      <c r="A17" s="4" t="s">
        <v>56</v>
      </c>
      <c r="L17" s="5" t="n">
        <v>0</v>
      </c>
      <c r="M17" s="5" t="n">
        <v>3995</v>
      </c>
      <c r="N17" s="5" t="n">
        <v>41182</v>
      </c>
    </row>
    <row r="18" spans="1:14">
      <c r="A18" s="4" t="s">
        <v>57</v>
      </c>
      <c r="L18" s="5" t="n">
        <v>40464</v>
      </c>
      <c r="M18" s="5" t="n">
        <v>21856</v>
      </c>
      <c r="N18" s="5" t="n">
        <v>23356</v>
      </c>
    </row>
    <row r="19" spans="1:14">
      <c r="A19" s="4" t="s">
        <v>58</v>
      </c>
      <c r="N19" s="5" t="n">
        <v>0</v>
      </c>
    </row>
    <row r="20" spans="1:14">
      <c r="A20" s="4" t="s">
        <v>59</v>
      </c>
      <c r="L20" s="5" t="n">
        <v>173</v>
      </c>
    </row>
    <row r="21" spans="1:14">
      <c r="A21" s="4" t="s">
        <v>60</v>
      </c>
      <c r="L21" s="5" t="n">
        <v>34076</v>
      </c>
      <c r="M21" s="5" t="n">
        <v>19606</v>
      </c>
      <c r="N21" s="5" t="n">
        <v>22888</v>
      </c>
    </row>
    <row r="22" spans="1:14">
      <c r="A22" s="4" t="s">
        <v>61</v>
      </c>
      <c r="L22" s="5" t="n">
        <v>0</v>
      </c>
      <c r="M22" s="5" t="n">
        <v>119</v>
      </c>
      <c r="N22" s="5" t="n">
        <v>0</v>
      </c>
    </row>
    <row r="23" spans="1:14">
      <c r="A23" s="4" t="s">
        <v>62</v>
      </c>
      <c r="L23" s="6" t="n">
        <v>34076</v>
      </c>
      <c r="M23" s="6" t="n">
        <v>19487</v>
      </c>
      <c r="N23" s="6" t="n">
        <v>22888</v>
      </c>
    </row>
    <row r="24" spans="1:14">
      <c r="A24" s="3" t="s">
        <v>63</v>
      </c>
    </row>
    <row r="25" spans="1:14">
      <c r="A25" s="4" t="s">
        <v>64</v>
      </c>
      <c r="B25" s="6" t="n">
        <v>420</v>
      </c>
      <c r="C25" s="6" t="n">
        <v>70</v>
      </c>
      <c r="D25" s="6" t="n">
        <v>400</v>
      </c>
      <c r="E25" s="6" t="n">
        <v>510</v>
      </c>
      <c r="F25" s="6" t="n">
        <v>410</v>
      </c>
      <c r="G25" s="6" t="n">
        <v>210</v>
      </c>
      <c r="H25" s="6" t="n">
        <v>110</v>
      </c>
      <c r="I25" s="6" t="n">
        <v>110</v>
      </c>
      <c r="L25" s="7" t="n">
        <v>1.4</v>
      </c>
      <c r="M25" s="7" t="n">
        <v>0.84</v>
      </c>
      <c r="N25" s="7" t="n">
        <v>0.99</v>
      </c>
    </row>
    <row r="26" spans="1:14">
      <c r="A26" s="4" t="s">
        <v>65</v>
      </c>
      <c r="B26" s="6" t="n">
        <v>420</v>
      </c>
      <c r="C26" s="6" t="n">
        <v>70</v>
      </c>
      <c r="D26" s="6" t="n">
        <v>400</v>
      </c>
      <c r="E26" s="6" t="n">
        <v>500</v>
      </c>
      <c r="F26" s="6" t="n">
        <v>410</v>
      </c>
      <c r="G26" s="6" t="n">
        <v>210</v>
      </c>
      <c r="H26" s="6" t="n">
        <v>110</v>
      </c>
      <c r="I26" s="6" t="n">
        <v>100</v>
      </c>
      <c r="L26" s="7" t="n">
        <v>1.39</v>
      </c>
      <c r="M26" s="7" t="n">
        <v>0.83</v>
      </c>
      <c r="N26" s="7" t="n">
        <v>0.99</v>
      </c>
    </row>
    <row r="27" spans="1:14">
      <c r="A27" s="4" t="s">
        <v>66</v>
      </c>
      <c r="L27" s="5" t="n">
        <v>24325575</v>
      </c>
      <c r="M27" s="5" t="n">
        <v>23225142</v>
      </c>
      <c r="N27" s="5" t="n">
        <v>23222134</v>
      </c>
    </row>
    <row r="28" spans="1:14">
      <c r="A28" s="4" t="s">
        <v>67</v>
      </c>
      <c r="L28" s="5" t="n">
        <v>24461373</v>
      </c>
      <c r="M28" s="5" t="n">
        <v>23402897</v>
      </c>
      <c r="N28" s="5" t="n">
        <v>23223045</v>
      </c>
    </row>
    <row r="29" spans="1:14">
      <c r="A29" s="4" t="s">
        <v>68</v>
      </c>
    </row>
    <row r="30" spans="1:14">
      <c r="A30" s="3" t="s">
        <v>47</v>
      </c>
    </row>
    <row r="31" spans="1:14">
      <c r="A31" s="4" t="s">
        <v>59</v>
      </c>
      <c r="L31" s="6" t="n">
        <v>85</v>
      </c>
    </row>
    <row r="32" spans="1:14">
      <c r="A32" s="4" t="s">
        <v>60</v>
      </c>
      <c r="L32" s="5" t="n">
        <v>18040</v>
      </c>
      <c r="M32" s="6" t="n">
        <v>9806</v>
      </c>
      <c r="N32" s="6" t="n">
        <v>11444</v>
      </c>
    </row>
    <row r="33" spans="1:14">
      <c r="A33" s="4" t="s">
        <v>61</v>
      </c>
      <c r="L33" s="5" t="n">
        <v>0</v>
      </c>
      <c r="M33" s="5" t="n">
        <v>2917</v>
      </c>
      <c r="N33" s="5" t="n">
        <v>0</v>
      </c>
    </row>
    <row r="34" spans="1:14">
      <c r="A34" s="4" t="s">
        <v>62</v>
      </c>
      <c r="L34" s="6" t="n">
        <v>17955</v>
      </c>
      <c r="M34" s="6" t="n">
        <v>12723</v>
      </c>
      <c r="N34" s="6" t="n">
        <v>11444</v>
      </c>
    </row>
    <row r="35" spans="1:14">
      <c r="A35" s="3" t="s">
        <v>63</v>
      </c>
    </row>
    <row r="36" spans="1:14">
      <c r="A36" s="4" t="s">
        <v>65</v>
      </c>
      <c r="L36" s="7" t="n">
        <v>1.4</v>
      </c>
      <c r="M36" s="7" t="n">
        <v>1.08</v>
      </c>
      <c r="N36" s="7" t="n">
        <v>0.99</v>
      </c>
    </row>
    <row r="37" spans="1:14">
      <c r="A37" s="4" t="s">
        <v>66</v>
      </c>
      <c r="L37" s="5" t="n">
        <v>12714508</v>
      </c>
      <c r="M37" s="5" t="n">
        <v>11614075</v>
      </c>
      <c r="N37" s="5" t="n">
        <v>11611067</v>
      </c>
    </row>
    <row r="38" spans="1:14">
      <c r="A38" s="4" t="s">
        <v>67</v>
      </c>
      <c r="L38" s="5" t="n">
        <v>12850306</v>
      </c>
      <c r="M38" s="5" t="n">
        <v>11791830</v>
      </c>
      <c r="N38" s="5" t="n">
        <v>11611978</v>
      </c>
    </row>
    <row r="39" spans="1:14">
      <c r="A39" s="4" t="s">
        <v>69</v>
      </c>
      <c r="L39" s="7" t="n">
        <v>2.05</v>
      </c>
      <c r="M39" s="7" t="n">
        <v>2.05</v>
      </c>
      <c r="N39" s="8" t="n">
        <v>991.6</v>
      </c>
    </row>
    <row r="40" spans="1:14">
      <c r="A40" s="4" t="s">
        <v>30</v>
      </c>
    </row>
    <row r="41" spans="1:14">
      <c r="A41" s="3" t="s">
        <v>47</v>
      </c>
    </row>
    <row r="42" spans="1:14">
      <c r="A42" s="4" t="s">
        <v>59</v>
      </c>
      <c r="L42" s="6" t="n">
        <v>88</v>
      </c>
    </row>
    <row r="43" spans="1:14">
      <c r="A43" s="4" t="s">
        <v>60</v>
      </c>
      <c r="L43" s="5" t="n">
        <v>16209</v>
      </c>
      <c r="M43" s="6" t="n">
        <v>9800</v>
      </c>
      <c r="N43" s="6" t="n">
        <v>11444</v>
      </c>
    </row>
    <row r="44" spans="1:14">
      <c r="A44" s="4" t="s">
        <v>61</v>
      </c>
      <c r="L44" s="5" t="n">
        <v>0</v>
      </c>
      <c r="M44" s="5" t="n">
        <v>-3036</v>
      </c>
      <c r="N44" s="5" t="n">
        <v>0</v>
      </c>
    </row>
    <row r="45" spans="1:14">
      <c r="A45" s="4" t="s">
        <v>62</v>
      </c>
      <c r="L45" s="6" t="n">
        <v>16121</v>
      </c>
      <c r="M45" s="6" t="n">
        <v>6764</v>
      </c>
      <c r="N45" s="6" t="n">
        <v>11444</v>
      </c>
    </row>
    <row r="46" spans="1:14">
      <c r="A46" s="3" t="s">
        <v>63</v>
      </c>
    </row>
    <row r="47" spans="1:14">
      <c r="A47" s="4" t="s">
        <v>65</v>
      </c>
      <c r="L47" s="7" t="n">
        <v>1.39</v>
      </c>
      <c r="M47" s="7" t="n">
        <v>0.58</v>
      </c>
      <c r="N47" s="7" t="n">
        <v>0.99</v>
      </c>
    </row>
    <row r="48" spans="1:14">
      <c r="A48" s="4" t="s">
        <v>66</v>
      </c>
      <c r="L48" s="5" t="n">
        <v>11611067</v>
      </c>
      <c r="M48" s="5" t="n">
        <v>11611067</v>
      </c>
      <c r="N48" s="5" t="n">
        <v>11611067</v>
      </c>
    </row>
    <row r="49" spans="1:14">
      <c r="A49" s="4" t="s">
        <v>67</v>
      </c>
      <c r="L49" s="5" t="n">
        <v>11611067</v>
      </c>
      <c r="M49" s="5" t="n">
        <v>11611067</v>
      </c>
      <c r="N49" s="5" t="n">
        <v>11611067</v>
      </c>
    </row>
    <row r="50" spans="1:14">
      <c r="A50" s="4" t="s">
        <v>69</v>
      </c>
      <c r="L50" s="7" t="n">
        <v>2.05</v>
      </c>
      <c r="M50" s="8" t="n">
        <v>1.5375</v>
      </c>
      <c r="N50" s="8" t="n">
        <v>991.6</v>
      </c>
    </row>
    <row r="51" spans="1:14">
      <c r="A51" s="4" t="s">
        <v>70</v>
      </c>
    </row>
    <row r="52" spans="1:14">
      <c r="A52" s="3" t="s">
        <v>47</v>
      </c>
    </row>
    <row r="53" spans="1:14">
      <c r="A53" s="4" t="s">
        <v>55</v>
      </c>
      <c r="J53" s="6" t="n">
        <v>468</v>
      </c>
      <c r="L53" s="6" t="n">
        <v>662</v>
      </c>
      <c r="M53" s="6" t="n">
        <v>399</v>
      </c>
    </row>
    <row r="54" spans="1:14">
      <c r="A54" s="4" t="s">
        <v>71</v>
      </c>
      <c r="L54" s="5" t="n">
        <v>662</v>
      </c>
      <c r="M54" s="5" t="n">
        <v>399</v>
      </c>
      <c r="N54" s="6" t="n">
        <v>468</v>
      </c>
    </row>
    <row r="55" spans="1:14">
      <c r="A55" s="4" t="s">
        <v>72</v>
      </c>
    </row>
    <row r="56" spans="1:14">
      <c r="A56" s="4" t="s">
        <v>73</v>
      </c>
      <c r="L56" s="5" t="n">
        <v>6612</v>
      </c>
      <c r="M56" s="5" t="n">
        <v>8077</v>
      </c>
      <c r="N56" s="5" t="n">
        <v>15719</v>
      </c>
    </row>
    <row r="57" spans="1:14">
      <c r="A57" s="4" t="s">
        <v>74</v>
      </c>
    </row>
    <row r="58" spans="1:14">
      <c r="A58" s="4" t="s">
        <v>73</v>
      </c>
      <c r="L58" s="6" t="n">
        <v>746</v>
      </c>
      <c r="M58" s="6" t="n">
        <v>0</v>
      </c>
      <c r="N58" s="6" t="n">
        <v>6050</v>
      </c>
    </row>
  </sheetData>
  <mergeCells count="4">
    <mergeCell ref="A1:A2"/>
    <mergeCell ref="B1:I1"/>
    <mergeCell ref="J1:K1"/>
    <mergeCell ref="L1:N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221</v>
      </c>
    </row>
    <row r="4" spans="1:2">
      <c r="A4" s="4" t="s">
        <v>119</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4</v>
      </c>
    </row>
    <row r="4" spans="1:2">
      <c r="A4" s="4" t="s">
        <v>228</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7</v>
      </c>
      <c r="D2" s="2" t="s">
        <v>40</v>
      </c>
    </row>
    <row r="3" spans="1:4">
      <c r="A3" s="4" t="s">
        <v>76</v>
      </c>
      <c r="B3" s="6" t="n">
        <v>6612</v>
      </c>
      <c r="C3" s="6" t="n">
        <v>8077</v>
      </c>
      <c r="D3" s="6" t="n">
        <v>15719</v>
      </c>
    </row>
    <row r="4" spans="1:4">
      <c r="A4" s="4" t="s">
        <v>48</v>
      </c>
    </row>
    <row r="5" spans="1:4">
      <c r="A5" s="4" t="s">
        <v>76</v>
      </c>
      <c r="B5" s="5" t="n">
        <v>3503</v>
      </c>
      <c r="C5" s="5" t="n">
        <v>4251</v>
      </c>
      <c r="D5" s="5" t="n">
        <v>6793</v>
      </c>
    </row>
    <row r="6" spans="1:4">
      <c r="A6" s="4" t="s">
        <v>77</v>
      </c>
    </row>
    <row r="7" spans="1:4">
      <c r="A7" s="4" t="s">
        <v>76</v>
      </c>
      <c r="B7" s="5" t="n">
        <v>3109</v>
      </c>
      <c r="C7" s="5" t="n">
        <v>3826</v>
      </c>
      <c r="D7" s="5" t="n">
        <v>8926</v>
      </c>
    </row>
    <row r="8" spans="1:4">
      <c r="A8" s="4" t="s">
        <v>78</v>
      </c>
    </row>
    <row r="9" spans="1:4">
      <c r="A9" s="4" t="s">
        <v>76</v>
      </c>
      <c r="B9" s="6" t="n">
        <v>746</v>
      </c>
      <c r="C9" s="6" t="n">
        <v>0</v>
      </c>
      <c r="D9" s="6" t="n">
        <v>60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92</v>
      </c>
      <c r="B6" s="4" t="s">
        <v>262</v>
      </c>
    </row>
    <row r="7" spans="1:2">
      <c r="A7" s="4" t="s">
        <v>263</v>
      </c>
      <c r="B7" s="4" t="s">
        <v>264</v>
      </c>
    </row>
    <row r="8" spans="1:2">
      <c r="A8" s="4" t="s">
        <v>95</v>
      </c>
      <c r="B8" s="4" t="s">
        <v>265</v>
      </c>
    </row>
    <row r="9" spans="1:2">
      <c r="A9" s="4" t="s">
        <v>99</v>
      </c>
      <c r="B9" s="4" t="s">
        <v>266</v>
      </c>
    </row>
    <row r="10" spans="1:2">
      <c r="A10" s="4" t="s">
        <v>267</v>
      </c>
      <c r="B10" s="4" t="s">
        <v>268</v>
      </c>
    </row>
    <row r="11" spans="1:2">
      <c r="A11" s="4" t="s">
        <v>269</v>
      </c>
      <c r="B11" s="4" t="s">
        <v>270</v>
      </c>
    </row>
    <row r="12" spans="1:2">
      <c r="A12" s="4" t="s">
        <v>271</v>
      </c>
    </row>
    <row r="13" spans="1:2">
      <c r="A13" s="4" t="s">
        <v>272</v>
      </c>
      <c r="B13" s="4" t="s">
        <v>273</v>
      </c>
    </row>
    <row r="14" spans="1:2">
      <c r="A14" s="4" t="s">
        <v>119</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row>
    <row r="22" spans="1:2">
      <c r="A22" s="4" t="s">
        <v>288</v>
      </c>
      <c r="B22"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3</v>
      </c>
    </row>
    <row r="4" spans="1:2">
      <c r="A4" s="4" t="s">
        <v>9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6</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8</v>
      </c>
    </row>
    <row r="4" spans="1:2">
      <c r="A4" s="4" t="s">
        <v>99</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2</v>
      </c>
      <c r="C2" s="2" t="s">
        <v>37</v>
      </c>
      <c r="D2" s="2" t="s">
        <v>40</v>
      </c>
    </row>
    <row r="3" spans="1:4">
      <c r="A3" s="3" t="s">
        <v>80</v>
      </c>
    </row>
    <row r="4" spans="1:4">
      <c r="A4" s="4" t="s">
        <v>81</v>
      </c>
      <c r="B4" s="6" t="n">
        <v>40464</v>
      </c>
      <c r="C4" s="6" t="n">
        <v>25851</v>
      </c>
      <c r="D4" s="6" t="n">
        <v>64538</v>
      </c>
    </row>
    <row r="5" spans="1:4">
      <c r="A5" s="3" t="s">
        <v>82</v>
      </c>
    </row>
    <row r="6" spans="1:4">
      <c r="A6" s="4" t="s">
        <v>83</v>
      </c>
      <c r="B6" s="5" t="n">
        <v>0</v>
      </c>
      <c r="C6" s="5" t="n">
        <v>0</v>
      </c>
      <c r="D6" s="5" t="n">
        <v>-8701</v>
      </c>
    </row>
    <row r="7" spans="1:4">
      <c r="A7" s="4" t="s">
        <v>84</v>
      </c>
      <c r="B7" s="5" t="n">
        <v>1366</v>
      </c>
      <c r="C7" s="5" t="n">
        <v>-93</v>
      </c>
      <c r="D7" s="5" t="n">
        <v>1245</v>
      </c>
    </row>
    <row r="8" spans="1:4">
      <c r="A8" s="4" t="s">
        <v>85</v>
      </c>
      <c r="B8" s="5" t="n">
        <v>0</v>
      </c>
      <c r="C8" s="5" t="n">
        <v>0</v>
      </c>
      <c r="D8" s="5" t="n">
        <v>4714</v>
      </c>
    </row>
    <row r="9" spans="1:4">
      <c r="A9" s="4" t="s">
        <v>86</v>
      </c>
      <c r="B9" s="5" t="n">
        <v>0</v>
      </c>
      <c r="C9" s="5" t="n">
        <v>911</v>
      </c>
      <c r="D9" s="5" t="n">
        <v>902</v>
      </c>
    </row>
    <row r="10" spans="1:4">
      <c r="A10" s="4" t="s">
        <v>87</v>
      </c>
      <c r="B10" s="5" t="n">
        <v>1366</v>
      </c>
      <c r="C10" s="5" t="n">
        <v>818</v>
      </c>
      <c r="D10" s="5" t="n">
        <v>-1840</v>
      </c>
    </row>
    <row r="11" spans="1:4">
      <c r="A11" s="4" t="s">
        <v>88</v>
      </c>
      <c r="B11" s="5" t="n">
        <v>1366</v>
      </c>
      <c r="C11" s="5" t="n">
        <v>818</v>
      </c>
      <c r="D11" s="5" t="n">
        <v>-1840</v>
      </c>
    </row>
    <row r="12" spans="1:4">
      <c r="A12" s="4" t="s">
        <v>89</v>
      </c>
      <c r="B12" s="6" t="n">
        <v>41830</v>
      </c>
      <c r="C12" s="6" t="n">
        <v>26669</v>
      </c>
      <c r="D12" s="6" t="n">
        <v>626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0</v>
      </c>
      <c r="B7"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48</v>
      </c>
    </row>
    <row r="4" spans="1:2">
      <c r="A4" s="4" t="s">
        <v>343</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v>
      </c>
      <c r="B1" s="2" t="s">
        <v>2</v>
      </c>
      <c r="C1" s="2" t="s">
        <v>37</v>
      </c>
    </row>
    <row r="2" spans="1:3">
      <c r="A2" s="3" t="s">
        <v>91</v>
      </c>
    </row>
    <row r="3" spans="1:3">
      <c r="A3" s="4" t="s">
        <v>92</v>
      </c>
      <c r="B3" s="6" t="n">
        <v>1533</v>
      </c>
      <c r="C3" s="6" t="n">
        <v>9785</v>
      </c>
    </row>
    <row r="4" spans="1:3">
      <c r="A4" s="4" t="s">
        <v>93</v>
      </c>
      <c r="B4" s="5" t="n">
        <v>31473</v>
      </c>
      <c r="C4" s="5" t="n">
        <v>23418</v>
      </c>
    </row>
    <row r="5" spans="1:3">
      <c r="A5" s="4" t="s">
        <v>94</v>
      </c>
      <c r="B5" s="5" t="n">
        <v>1970</v>
      </c>
      <c r="C5" s="5" t="n">
        <v>515</v>
      </c>
    </row>
    <row r="6" spans="1:3">
      <c r="A6" s="4" t="s">
        <v>95</v>
      </c>
      <c r="B6" s="5" t="n">
        <v>12303</v>
      </c>
      <c r="C6" s="5" t="n">
        <v>11491</v>
      </c>
    </row>
    <row r="7" spans="1:3">
      <c r="A7" s="4" t="s">
        <v>96</v>
      </c>
      <c r="B7" s="5" t="n">
        <v>4428</v>
      </c>
      <c r="C7" s="5" t="n">
        <v>3512</v>
      </c>
    </row>
    <row r="8" spans="1:3">
      <c r="A8" s="4" t="s">
        <v>97</v>
      </c>
      <c r="B8" s="5" t="n">
        <v>51707</v>
      </c>
      <c r="C8" s="5" t="n">
        <v>48721</v>
      </c>
    </row>
    <row r="9" spans="1:3">
      <c r="A9" s="3" t="s">
        <v>98</v>
      </c>
    </row>
    <row r="10" spans="1:3">
      <c r="A10" s="4" t="s">
        <v>99</v>
      </c>
      <c r="B10" s="5" t="n">
        <v>910468</v>
      </c>
      <c r="C10" s="5" t="n">
        <v>876690</v>
      </c>
    </row>
    <row r="11" spans="1:3">
      <c r="A11" s="4" t="s">
        <v>100</v>
      </c>
      <c r="B11" s="5" t="n">
        <v>483410</v>
      </c>
      <c r="C11" s="5" t="n">
        <v>442178</v>
      </c>
    </row>
    <row r="12" spans="1:3">
      <c r="A12" s="4" t="s">
        <v>101</v>
      </c>
      <c r="B12" s="5" t="n">
        <v>427058</v>
      </c>
      <c r="C12" s="5" t="n">
        <v>434512</v>
      </c>
    </row>
    <row r="13" spans="1:3">
      <c r="A13" s="3" t="s">
        <v>102</v>
      </c>
    </row>
    <row r="14" spans="1:3">
      <c r="A14" s="4" t="s">
        <v>103</v>
      </c>
      <c r="B14" s="5" t="n">
        <v>15474</v>
      </c>
      <c r="C14" s="5" t="n">
        <v>21063</v>
      </c>
    </row>
    <row r="15" spans="1:3">
      <c r="A15" s="4" t="s">
        <v>104</v>
      </c>
      <c r="B15" s="5" t="n">
        <v>15474</v>
      </c>
      <c r="C15" s="5" t="n">
        <v>21063</v>
      </c>
    </row>
    <row r="16" spans="1:3">
      <c r="A16" s="4" t="s">
        <v>105</v>
      </c>
      <c r="B16" s="5" t="n">
        <v>494239</v>
      </c>
      <c r="C16" s="5" t="n">
        <v>504296</v>
      </c>
    </row>
    <row r="17" spans="1:3">
      <c r="A17" s="3" t="s">
        <v>106</v>
      </c>
    </row>
    <row r="18" spans="1:3">
      <c r="A18" s="4" t="s">
        <v>107</v>
      </c>
      <c r="B18" s="5" t="n">
        <v>19718</v>
      </c>
      <c r="C18" s="5" t="n">
        <v>18797</v>
      </c>
    </row>
    <row r="19" spans="1:3">
      <c r="A19" s="4" t="s">
        <v>108</v>
      </c>
      <c r="B19" s="5" t="n">
        <v>3071</v>
      </c>
      <c r="C19" s="5" t="n">
        <v>1666</v>
      </c>
    </row>
    <row r="20" spans="1:3">
      <c r="A20" s="4" t="s">
        <v>109</v>
      </c>
      <c r="B20" s="5" t="n">
        <v>44179</v>
      </c>
      <c r="C20" s="5" t="n">
        <v>44318</v>
      </c>
    </row>
    <row r="21" spans="1:3">
      <c r="A21" s="4" t="s">
        <v>110</v>
      </c>
      <c r="B21" s="5" t="n">
        <v>66968</v>
      </c>
      <c r="C21" s="5" t="n">
        <v>64781</v>
      </c>
    </row>
    <row r="22" spans="1:3">
      <c r="A22" s="3" t="s">
        <v>111</v>
      </c>
    </row>
    <row r="23" spans="1:3">
      <c r="A23" s="4" t="s">
        <v>112</v>
      </c>
      <c r="B23" s="5" t="n">
        <v>0</v>
      </c>
      <c r="C23" s="5" t="n">
        <v>197843</v>
      </c>
    </row>
    <row r="24" spans="1:3">
      <c r="A24" s="4" t="s">
        <v>113</v>
      </c>
      <c r="B24" s="5" t="n">
        <v>196583</v>
      </c>
    </row>
    <row r="25" spans="1:3">
      <c r="A25" s="4" t="s">
        <v>114</v>
      </c>
      <c r="B25" s="5" t="n">
        <v>73</v>
      </c>
      <c r="C25" s="5" t="n">
        <v>146</v>
      </c>
    </row>
    <row r="26" spans="1:3">
      <c r="A26" s="4" t="s">
        <v>115</v>
      </c>
      <c r="B26" s="5" t="n">
        <v>196656</v>
      </c>
      <c r="C26" s="5" t="n">
        <v>197989</v>
      </c>
    </row>
    <row r="27" spans="1:3">
      <c r="A27" s="3" t="s">
        <v>116</v>
      </c>
    </row>
    <row r="28" spans="1:3">
      <c r="A28" s="4" t="s">
        <v>117</v>
      </c>
      <c r="B28" s="5" t="n">
        <v>3833</v>
      </c>
      <c r="C28" s="5" t="n">
        <v>2057</v>
      </c>
    </row>
    <row r="29" spans="1:3">
      <c r="A29" s="4" t="s">
        <v>118</v>
      </c>
      <c r="B29" s="5" t="n">
        <v>3404</v>
      </c>
      <c r="C29" s="5" t="n">
        <v>3090</v>
      </c>
    </row>
    <row r="30" spans="1:3">
      <c r="A30" s="4" t="s">
        <v>119</v>
      </c>
      <c r="B30" s="5" t="n">
        <v>9615</v>
      </c>
      <c r="C30" s="5" t="n">
        <v>9346</v>
      </c>
    </row>
    <row r="31" spans="1:3">
      <c r="A31" s="4" t="s">
        <v>103</v>
      </c>
      <c r="B31" s="5" t="n">
        <v>607</v>
      </c>
      <c r="C31" s="5" t="n">
        <v>463</v>
      </c>
    </row>
    <row r="32" spans="1:3">
      <c r="A32" s="4" t="s">
        <v>120</v>
      </c>
      <c r="B32" s="5" t="n">
        <v>17459</v>
      </c>
      <c r="C32" s="5" t="n">
        <v>14956</v>
      </c>
    </row>
    <row r="33" spans="1:3">
      <c r="A33" s="4" t="s">
        <v>121</v>
      </c>
      <c r="B33" s="5" t="n">
        <v>281083</v>
      </c>
      <c r="C33" s="5" t="n">
        <v>277726</v>
      </c>
    </row>
    <row r="34" spans="1:3">
      <c r="A34" s="3" t="s">
        <v>122</v>
      </c>
    </row>
    <row r="35" spans="1:3">
      <c r="A35" s="4" t="s">
        <v>123</v>
      </c>
      <c r="B35" s="5" t="n">
        <v>11964</v>
      </c>
      <c r="C35" s="5" t="n">
        <v>12274</v>
      </c>
    </row>
    <row r="36" spans="1:3">
      <c r="A36" s="4" t="s">
        <v>124</v>
      </c>
      <c r="B36" s="5" t="n">
        <v>10443</v>
      </c>
      <c r="C36" s="5" t="n">
        <v>11809</v>
      </c>
    </row>
    <row r="37" spans="1:3">
      <c r="A37" s="4" t="s">
        <v>125</v>
      </c>
      <c r="B37" s="5" t="n">
        <v>213156</v>
      </c>
      <c r="C37" s="5" t="n">
        <v>226570</v>
      </c>
    </row>
    <row r="38" spans="1:3">
      <c r="A38" s="4" t="s">
        <v>126</v>
      </c>
      <c r="B38" s="5" t="n">
        <v>494239</v>
      </c>
      <c r="C38" s="5" t="n">
        <v>504296</v>
      </c>
    </row>
    <row r="39" spans="1:3">
      <c r="A39" s="4" t="s">
        <v>127</v>
      </c>
    </row>
    <row r="40" spans="1:3">
      <c r="A40" s="3" t="s">
        <v>122</v>
      </c>
    </row>
    <row r="41" spans="1:3">
      <c r="A41" s="4" t="s">
        <v>128</v>
      </c>
      <c r="B41" s="5" t="n">
        <v>0</v>
      </c>
      <c r="C41" s="5" t="n">
        <v>69151</v>
      </c>
    </row>
    <row r="42" spans="1:3">
      <c r="A42" s="4" t="s">
        <v>68</v>
      </c>
    </row>
    <row r="43" spans="1:3">
      <c r="A43" s="3" t="s">
        <v>122</v>
      </c>
    </row>
    <row r="44" spans="1:3">
      <c r="A44" s="4" t="s">
        <v>128</v>
      </c>
      <c r="B44" s="5" t="n">
        <v>205974</v>
      </c>
      <c r="C44" s="5" t="n">
        <v>140967</v>
      </c>
    </row>
    <row r="45" spans="1:3">
      <c r="A45" s="4" t="s">
        <v>129</v>
      </c>
    </row>
    <row r="46" spans="1:3">
      <c r="A46" s="3" t="s">
        <v>122</v>
      </c>
    </row>
    <row r="47" spans="1:3">
      <c r="A47" s="4" t="s">
        <v>128</v>
      </c>
      <c r="B47" s="6" t="n">
        <v>-15225</v>
      </c>
      <c r="C47" s="6" t="n">
        <v>-7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60</v>
      </c>
      <c r="B17"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40</v>
      </c>
    </row>
    <row r="3" spans="1:4">
      <c r="A3" s="3" t="s">
        <v>363</v>
      </c>
    </row>
    <row r="4" spans="1:4">
      <c r="A4" s="4" t="s">
        <v>364</v>
      </c>
      <c r="B4" s="6" t="n">
        <v>226570</v>
      </c>
      <c r="C4" s="6" t="n">
        <v>271803</v>
      </c>
      <c r="D4" s="6" t="n">
        <v>213283</v>
      </c>
    </row>
    <row r="5" spans="1:4">
      <c r="A5" s="4" t="s">
        <v>86</v>
      </c>
      <c r="B5" s="5" t="n">
        <v>0</v>
      </c>
      <c r="C5" s="5" t="n">
        <v>911</v>
      </c>
      <c r="D5" s="5" t="n">
        <v>902</v>
      </c>
    </row>
    <row r="6" spans="1:4">
      <c r="A6" s="4" t="s">
        <v>365</v>
      </c>
      <c r="B6" s="5" t="n">
        <v>1366</v>
      </c>
      <c r="C6" s="5" t="n">
        <v>818</v>
      </c>
      <c r="D6" s="5" t="n">
        <v>-1840</v>
      </c>
    </row>
    <row r="7" spans="1:4">
      <c r="A7" s="4" t="s">
        <v>366</v>
      </c>
      <c r="B7" s="5" t="n">
        <v>213156</v>
      </c>
      <c r="C7" s="5" t="n">
        <v>226570</v>
      </c>
      <c r="D7" s="5" t="n">
        <v>271803</v>
      </c>
    </row>
    <row r="8" spans="1:4">
      <c r="A8" s="4" t="s">
        <v>135</v>
      </c>
    </row>
    <row r="9" spans="1:4">
      <c r="A9" s="3" t="s">
        <v>363</v>
      </c>
    </row>
    <row r="10" spans="1:4">
      <c r="A10" s="4" t="s">
        <v>364</v>
      </c>
      <c r="B10" s="5" t="n">
        <v>87234</v>
      </c>
      <c r="C10" s="5" t="n">
        <v>174074</v>
      </c>
    </row>
    <row r="11" spans="1:4">
      <c r="A11" s="4" t="s">
        <v>366</v>
      </c>
      <c r="B11" s="6" t="n">
        <v>0</v>
      </c>
      <c r="C11" s="6" t="n">
        <v>87234</v>
      </c>
      <c r="D11" s="6" t="n">
        <v>1740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4"/>
    <col customWidth="1" max="2" min="2" width="37"/>
    <col customWidth="1" max="3" min="3" width="21"/>
    <col customWidth="1" max="4" min="4" width="21"/>
    <col customWidth="1" max="5" min="5" width="21"/>
  </cols>
  <sheetData>
    <row r="1" spans="1:5">
      <c r="A1" s="1" t="s">
        <v>367</v>
      </c>
      <c r="B1" s="2" t="s">
        <v>368</v>
      </c>
      <c r="C1" s="2" t="s">
        <v>369</v>
      </c>
      <c r="D1" s="2" t="s">
        <v>370</v>
      </c>
      <c r="E1" s="2" t="s">
        <v>371</v>
      </c>
    </row>
    <row r="2" spans="1:5">
      <c r="A2" s="3" t="s">
        <v>372</v>
      </c>
    </row>
    <row r="3" spans="1:5">
      <c r="A3" s="4" t="s">
        <v>182</v>
      </c>
      <c r="C3" s="6" t="n">
        <v>0</v>
      </c>
      <c r="D3" s="6" t="n">
        <v>0</v>
      </c>
      <c r="E3" s="6" t="n">
        <v>148359000</v>
      </c>
    </row>
    <row r="4" spans="1:5">
      <c r="A4" s="4" t="s">
        <v>150</v>
      </c>
      <c r="D4" s="5" t="n">
        <v>148359000</v>
      </c>
    </row>
    <row r="5" spans="1:5">
      <c r="A5" s="4" t="s">
        <v>373</v>
      </c>
      <c r="C5" s="6" t="n">
        <v>0</v>
      </c>
      <c r="D5" s="5" t="n">
        <v>0</v>
      </c>
      <c r="E5" s="5" t="n">
        <v>4329000</v>
      </c>
    </row>
    <row r="6" spans="1:5">
      <c r="A6" s="4" t="s">
        <v>374</v>
      </c>
      <c r="D6" s="5" t="n">
        <v>42634000</v>
      </c>
      <c r="E6" s="5" t="n">
        <v>11353000</v>
      </c>
    </row>
    <row r="7" spans="1:5">
      <c r="A7" s="4" t="s">
        <v>375</v>
      </c>
    </row>
    <row r="8" spans="1:5">
      <c r="A8" s="3" t="s">
        <v>372</v>
      </c>
    </row>
    <row r="9" spans="1:5">
      <c r="A9" s="4" t="s">
        <v>376</v>
      </c>
      <c r="C9" s="9" t="n">
        <v>1.94</v>
      </c>
    </row>
    <row r="10" spans="1:5">
      <c r="A10" s="4" t="s">
        <v>377</v>
      </c>
      <c r="B10" s="6" t="n">
        <v>400000000</v>
      </c>
    </row>
    <row r="11" spans="1:5">
      <c r="A11" s="4" t="s">
        <v>378</v>
      </c>
      <c r="B11" s="5" t="n">
        <v>200000000</v>
      </c>
    </row>
    <row r="12" spans="1:5">
      <c r="A12" s="4" t="s">
        <v>373</v>
      </c>
      <c r="B12" s="5" t="n">
        <v>3000000</v>
      </c>
    </row>
    <row r="13" spans="1:5">
      <c r="A13" s="4" t="s">
        <v>379</v>
      </c>
      <c r="B13" s="6" t="n">
        <v>197000000</v>
      </c>
    </row>
    <row r="14" spans="1:5">
      <c r="A14" s="4" t="s">
        <v>70</v>
      </c>
    </row>
    <row r="15" spans="1:5">
      <c r="A15" s="3" t="s">
        <v>372</v>
      </c>
    </row>
    <row r="16" spans="1:5">
      <c r="A16" s="4" t="s">
        <v>374</v>
      </c>
      <c r="C16" s="6" t="n">
        <v>-972000</v>
      </c>
      <c r="D16" s="6" t="n">
        <v>-971000</v>
      </c>
      <c r="E16" s="6" t="n">
        <v>-227000</v>
      </c>
    </row>
    <row r="17" spans="1:5">
      <c r="A17" s="4" t="s">
        <v>380</v>
      </c>
    </row>
    <row r="18" spans="1:5">
      <c r="A18" s="3" t="s">
        <v>372</v>
      </c>
    </row>
    <row r="19" spans="1:5">
      <c r="A19" s="4" t="s">
        <v>381</v>
      </c>
      <c r="B19" s="5" t="n">
        <v>5000000</v>
      </c>
    </row>
    <row r="20" spans="1:5">
      <c r="A20" s="4" t="s">
        <v>382</v>
      </c>
      <c r="B20" s="6" t="n">
        <v>15</v>
      </c>
    </row>
    <row r="21" spans="1:5">
      <c r="A21" s="4" t="s">
        <v>383</v>
      </c>
      <c r="B21" s="6" t="n">
        <v>75000000</v>
      </c>
    </row>
    <row r="22" spans="1:5">
      <c r="A22" s="4" t="s">
        <v>384</v>
      </c>
    </row>
    <row r="23" spans="1:5">
      <c r="A23" s="3" t="s">
        <v>372</v>
      </c>
    </row>
    <row r="24" spans="1:5">
      <c r="A24" s="4" t="s">
        <v>385</v>
      </c>
      <c r="B24" s="5" t="n">
        <v>5500000</v>
      </c>
    </row>
    <row r="25" spans="1:5">
      <c r="A25" s="4" t="s">
        <v>386</v>
      </c>
      <c r="B25" s="5" t="n">
        <v>4052000</v>
      </c>
    </row>
    <row r="26" spans="1:5">
      <c r="A26" s="4" t="s">
        <v>182</v>
      </c>
      <c r="B26" s="6" t="n">
        <v>65448000</v>
      </c>
    </row>
    <row r="27" spans="1:5">
      <c r="A27" s="4" t="s">
        <v>387</v>
      </c>
    </row>
    <row r="28" spans="1:5">
      <c r="A28" s="3" t="s">
        <v>372</v>
      </c>
    </row>
    <row r="29" spans="1:5">
      <c r="A29" s="4" t="s">
        <v>388</v>
      </c>
      <c r="B29" s="5" t="n">
        <v>5000000</v>
      </c>
    </row>
    <row r="30" spans="1:5">
      <c r="A30" s="4" t="s">
        <v>382</v>
      </c>
      <c r="B30" s="6" t="n">
        <v>15</v>
      </c>
    </row>
    <row r="31" spans="1:5">
      <c r="A31" s="4" t="s">
        <v>383</v>
      </c>
      <c r="B31" s="6" t="n">
        <v>75000000</v>
      </c>
    </row>
    <row r="32" spans="1:5">
      <c r="A32" s="4" t="s">
        <v>389</v>
      </c>
      <c r="B32" s="7" t="n">
        <v>14.1</v>
      </c>
    </row>
    <row r="33" spans="1:5">
      <c r="A33" s="4" t="s">
        <v>390</v>
      </c>
    </row>
    <row r="34" spans="1:5">
      <c r="A34" s="3" t="s">
        <v>372</v>
      </c>
    </row>
    <row r="35" spans="1:5">
      <c r="A35" s="4" t="s">
        <v>391</v>
      </c>
      <c r="B35" s="4" t="s">
        <v>392</v>
      </c>
    </row>
    <row r="36" spans="1:5">
      <c r="A36" s="4" t="s">
        <v>393</v>
      </c>
      <c r="B36" s="5" t="n">
        <v>750000</v>
      </c>
    </row>
    <row r="37" spans="1:5">
      <c r="A37" s="4" t="s">
        <v>394</v>
      </c>
      <c r="B37" s="5" t="n">
        <v>5000000</v>
      </c>
    </row>
    <row r="38" spans="1:5">
      <c r="A38" s="4" t="s">
        <v>395</v>
      </c>
    </row>
    <row r="39" spans="1:5">
      <c r="A39" s="3" t="s">
        <v>372</v>
      </c>
    </row>
    <row r="40" spans="1:5">
      <c r="A40" s="4" t="s">
        <v>382</v>
      </c>
      <c r="B40" s="6" t="n">
        <v>15</v>
      </c>
    </row>
    <row r="41" spans="1:5">
      <c r="A41" s="4" t="s">
        <v>389</v>
      </c>
      <c r="B41" s="7" t="n">
        <v>14.1</v>
      </c>
    </row>
    <row r="42" spans="1:5">
      <c r="A42" s="4" t="s">
        <v>396</v>
      </c>
      <c r="B42" s="5" t="n">
        <v>561067</v>
      </c>
    </row>
    <row r="43" spans="1:5">
      <c r="A43" s="4" t="s">
        <v>150</v>
      </c>
      <c r="B43" s="6" t="n">
        <v>7911000</v>
      </c>
    </row>
    <row r="44" spans="1:5">
      <c r="A44" s="4" t="s">
        <v>359</v>
      </c>
    </row>
    <row r="45" spans="1:5">
      <c r="A45" s="3" t="s">
        <v>372</v>
      </c>
    </row>
    <row r="46" spans="1:5">
      <c r="A46" s="4" t="s">
        <v>150</v>
      </c>
      <c r="B46" s="5" t="n">
        <v>189916000</v>
      </c>
    </row>
    <row r="47" spans="1:5">
      <c r="A47" s="4" t="s">
        <v>374</v>
      </c>
      <c r="B47" s="5" t="n">
        <v>342711000</v>
      </c>
    </row>
    <row r="48" spans="1:5">
      <c r="A48" s="4" t="s">
        <v>397</v>
      </c>
      <c r="B48" s="5" t="n">
        <v>4352000</v>
      </c>
    </row>
    <row r="49" spans="1:5">
      <c r="A49" s="4" t="s">
        <v>398</v>
      </c>
      <c r="B49" s="6" t="n">
        <v>7000000</v>
      </c>
    </row>
    <row r="50" spans="1:5">
      <c r="A50" s="4" t="s">
        <v>399</v>
      </c>
    </row>
    <row r="51" spans="1:5">
      <c r="A51" s="3" t="s">
        <v>372</v>
      </c>
    </row>
    <row r="52" spans="1:5">
      <c r="A52" s="4" t="s">
        <v>400</v>
      </c>
      <c r="B52" s="4" t="s">
        <v>401</v>
      </c>
    </row>
    <row r="53" spans="1:5">
      <c r="A53" s="4" t="s">
        <v>402</v>
      </c>
    </row>
    <row r="54" spans="1:5">
      <c r="A54" s="3" t="s">
        <v>372</v>
      </c>
    </row>
    <row r="55" spans="1:5">
      <c r="A55" s="4" t="s">
        <v>400</v>
      </c>
      <c r="B55" s="4" t="s">
        <v>403</v>
      </c>
    </row>
    <row r="56" spans="1:5">
      <c r="A56" s="4" t="s">
        <v>404</v>
      </c>
    </row>
    <row r="57" spans="1:5">
      <c r="A57" s="3" t="s">
        <v>372</v>
      </c>
    </row>
    <row r="58" spans="1:5">
      <c r="A58" s="4" t="s">
        <v>388</v>
      </c>
      <c r="B58" s="5" t="n">
        <v>1050000</v>
      </c>
    </row>
    <row r="59" spans="1:5">
      <c r="A59" s="4" t="s">
        <v>405</v>
      </c>
    </row>
    <row r="60" spans="1:5">
      <c r="A60" s="3" t="s">
        <v>372</v>
      </c>
    </row>
    <row r="61" spans="1:5">
      <c r="A61" s="4" t="s">
        <v>388</v>
      </c>
      <c r="B61" s="5" t="n">
        <v>11611067</v>
      </c>
    </row>
    <row r="62" spans="1:5">
      <c r="A62" s="4" t="s">
        <v>406</v>
      </c>
    </row>
    <row r="63" spans="1:5">
      <c r="A63" s="3" t="s">
        <v>372</v>
      </c>
    </row>
    <row r="64" spans="1:5">
      <c r="A64" s="4" t="s">
        <v>182</v>
      </c>
      <c r="B64" s="6" t="n">
        <v>70711000</v>
      </c>
    </row>
    <row r="65" spans="1:5">
      <c r="A65" s="4" t="s">
        <v>407</v>
      </c>
    </row>
    <row r="66" spans="1:5">
      <c r="A66" s="3" t="s">
        <v>372</v>
      </c>
    </row>
    <row r="67" spans="1:5">
      <c r="A67" s="4" t="s">
        <v>408</v>
      </c>
      <c r="B67" s="5" t="n">
        <v>188933</v>
      </c>
    </row>
    <row r="68" spans="1:5">
      <c r="A68" s="4" t="s">
        <v>409</v>
      </c>
    </row>
    <row r="69" spans="1:5">
      <c r="A69" s="3" t="s">
        <v>372</v>
      </c>
    </row>
    <row r="70" spans="1:5">
      <c r="A70" s="4" t="s">
        <v>376</v>
      </c>
      <c r="C70" s="9"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10</v>
      </c>
      <c r="B1" s="2" t="s">
        <v>32</v>
      </c>
      <c r="J1" s="2" t="s">
        <v>33</v>
      </c>
      <c r="L1" s="2" t="s">
        <v>1</v>
      </c>
    </row>
    <row r="2" spans="1:14">
      <c r="B2" s="2" t="s">
        <v>2</v>
      </c>
      <c r="C2" s="2" t="s">
        <v>34</v>
      </c>
      <c r="D2" s="2" t="s">
        <v>35</v>
      </c>
      <c r="E2" s="2" t="s">
        <v>36</v>
      </c>
      <c r="F2" s="2" t="s">
        <v>37</v>
      </c>
      <c r="G2" s="2" t="s">
        <v>38</v>
      </c>
      <c r="H2" s="2" t="s">
        <v>4</v>
      </c>
      <c r="I2" s="2" t="s">
        <v>39</v>
      </c>
      <c r="J2" s="2" t="s">
        <v>40</v>
      </c>
      <c r="K2" s="2" t="s">
        <v>41</v>
      </c>
      <c r="L2" s="2" t="s">
        <v>2</v>
      </c>
      <c r="M2" s="2" t="s">
        <v>37</v>
      </c>
      <c r="N2" s="2" t="s">
        <v>40</v>
      </c>
    </row>
    <row r="3" spans="1:14">
      <c r="A3" s="3" t="s">
        <v>411</v>
      </c>
    </row>
    <row r="4" spans="1:14">
      <c r="A4" s="4" t="s">
        <v>57</v>
      </c>
      <c r="L4" s="6" t="n">
        <v>40464</v>
      </c>
      <c r="M4" s="6" t="n">
        <v>21856</v>
      </c>
      <c r="N4" s="6" t="n">
        <v>23356</v>
      </c>
    </row>
    <row r="5" spans="1:14">
      <c r="A5" s="4" t="s">
        <v>55</v>
      </c>
      <c r="B5" s="6" t="n">
        <v>11310</v>
      </c>
      <c r="C5" s="6" t="n">
        <v>3614</v>
      </c>
      <c r="D5" s="6" t="n">
        <v>11474</v>
      </c>
      <c r="E5" s="6" t="n">
        <v>14066</v>
      </c>
      <c r="F5" s="6" t="n">
        <v>11727</v>
      </c>
      <c r="G5" s="6" t="n">
        <v>6401</v>
      </c>
      <c r="H5" s="6" t="n">
        <v>3907</v>
      </c>
      <c r="I5" s="6" t="n">
        <v>3816</v>
      </c>
      <c r="J5" s="6" t="n">
        <v>30404</v>
      </c>
      <c r="K5" s="6" t="n">
        <v>34134</v>
      </c>
      <c r="L5" s="5" t="n">
        <v>40464</v>
      </c>
      <c r="M5" s="5" t="n">
        <v>25851</v>
      </c>
      <c r="N5" s="5" t="n">
        <v>64538</v>
      </c>
    </row>
    <row r="6" spans="1:14">
      <c r="A6" s="4" t="s">
        <v>412</v>
      </c>
      <c r="L6" s="5" t="n">
        <v>0</v>
      </c>
      <c r="M6" s="5" t="n">
        <v>0</v>
      </c>
      <c r="N6" s="5" t="n">
        <v>34134</v>
      </c>
    </row>
    <row r="7" spans="1:14">
      <c r="A7" s="4" t="s">
        <v>56</v>
      </c>
      <c r="L7" s="5" t="n">
        <v>0</v>
      </c>
      <c r="M7" s="5" t="n">
        <v>3995</v>
      </c>
      <c r="N7" s="5" t="n">
        <v>41182</v>
      </c>
    </row>
    <row r="8" spans="1:14">
      <c r="A8" s="4" t="s">
        <v>413</v>
      </c>
      <c r="M8" s="5" t="n">
        <v>3995</v>
      </c>
      <c r="N8" s="5" t="n">
        <v>7048</v>
      </c>
    </row>
    <row r="9" spans="1:14">
      <c r="A9" s="4" t="s">
        <v>58</v>
      </c>
      <c r="N9" s="5" t="n">
        <v>0</v>
      </c>
    </row>
    <row r="10" spans="1:14">
      <c r="A10" s="4" t="s">
        <v>59</v>
      </c>
      <c r="L10" s="5" t="n">
        <v>173</v>
      </c>
    </row>
    <row r="11" spans="1:14">
      <c r="A11" s="4" t="s">
        <v>61</v>
      </c>
      <c r="L11" s="5" t="n">
        <v>0</v>
      </c>
      <c r="M11" s="5" t="n">
        <v>119</v>
      </c>
      <c r="N11" s="5" t="n">
        <v>0</v>
      </c>
    </row>
    <row r="12" spans="1:14">
      <c r="A12" s="4" t="s">
        <v>62</v>
      </c>
      <c r="L12" s="5" t="n">
        <v>34076</v>
      </c>
      <c r="M12" s="5" t="n">
        <v>19487</v>
      </c>
      <c r="N12" s="5" t="n">
        <v>22888</v>
      </c>
    </row>
    <row r="13" spans="1:14">
      <c r="A13" s="4" t="s">
        <v>60</v>
      </c>
      <c r="L13" s="6" t="n">
        <v>34076</v>
      </c>
      <c r="M13" s="6" t="n">
        <v>19606</v>
      </c>
      <c r="N13" s="6" t="n">
        <v>22888</v>
      </c>
    </row>
    <row r="14" spans="1:14">
      <c r="A14" s="4" t="s">
        <v>66</v>
      </c>
      <c r="L14" s="5" t="n">
        <v>24325575</v>
      </c>
      <c r="M14" s="5" t="n">
        <v>23225142</v>
      </c>
      <c r="N14" s="5" t="n">
        <v>23222134</v>
      </c>
    </row>
    <row r="15" spans="1:14">
      <c r="A15" s="4" t="s">
        <v>67</v>
      </c>
      <c r="L15" s="5" t="n">
        <v>24461373</v>
      </c>
      <c r="M15" s="5" t="n">
        <v>23402897</v>
      </c>
      <c r="N15" s="5" t="n">
        <v>23223045</v>
      </c>
    </row>
    <row r="16" spans="1:14">
      <c r="A16" s="4" t="s">
        <v>65</v>
      </c>
      <c r="B16" s="6" t="n">
        <v>420</v>
      </c>
      <c r="C16" s="6" t="n">
        <v>70</v>
      </c>
      <c r="D16" s="6" t="n">
        <v>400</v>
      </c>
      <c r="E16" s="6" t="n">
        <v>500</v>
      </c>
      <c r="F16" s="6" t="n">
        <v>410</v>
      </c>
      <c r="G16" s="6" t="n">
        <v>210</v>
      </c>
      <c r="H16" s="6" t="n">
        <v>110</v>
      </c>
      <c r="I16" s="6" t="n">
        <v>100</v>
      </c>
      <c r="L16" s="7" t="n">
        <v>1.39</v>
      </c>
      <c r="M16" s="7" t="n">
        <v>0.83</v>
      </c>
      <c r="N16" s="7" t="n">
        <v>0.99</v>
      </c>
    </row>
    <row r="17" spans="1:14">
      <c r="A17" s="4" t="s">
        <v>135</v>
      </c>
    </row>
    <row r="18" spans="1:14">
      <c r="A18" s="3" t="s">
        <v>411</v>
      </c>
    </row>
    <row r="19" spans="1:14">
      <c r="A19" s="4" t="s">
        <v>55</v>
      </c>
      <c r="J19" s="5" t="n">
        <v>7048</v>
      </c>
      <c r="K19" s="6" t="n">
        <v>34134</v>
      </c>
      <c r="L19" s="6" t="n">
        <v>3995</v>
      </c>
    </row>
    <row r="20" spans="1:14">
      <c r="A20" s="4" t="s">
        <v>70</v>
      </c>
    </row>
    <row r="21" spans="1:14">
      <c r="A21" s="3" t="s">
        <v>411</v>
      </c>
    </row>
    <row r="22" spans="1:14">
      <c r="A22" s="4" t="s">
        <v>55</v>
      </c>
      <c r="J22" s="6" t="n">
        <v>468</v>
      </c>
      <c r="L22" s="5" t="n">
        <v>662</v>
      </c>
      <c r="M22" s="6" t="n">
        <v>399</v>
      </c>
    </row>
    <row r="23" spans="1:14">
      <c r="A23" s="4" t="s">
        <v>71</v>
      </c>
      <c r="L23" s="5" t="n">
        <v>662</v>
      </c>
      <c r="M23" s="5" t="n">
        <v>399</v>
      </c>
      <c r="N23" s="6" t="n">
        <v>468</v>
      </c>
    </row>
    <row r="24" spans="1:14">
      <c r="A24" s="4" t="s">
        <v>140</v>
      </c>
    </row>
    <row r="25" spans="1:14">
      <c r="A25" s="3" t="s">
        <v>411</v>
      </c>
    </row>
    <row r="26" spans="1:14">
      <c r="A26" s="4" t="s">
        <v>58</v>
      </c>
      <c r="L26" s="5" t="n">
        <v>5553</v>
      </c>
      <c r="M26" s="5" t="n">
        <v>1851</v>
      </c>
    </row>
    <row r="27" spans="1:14">
      <c r="A27" s="4" t="s">
        <v>68</v>
      </c>
    </row>
    <row r="28" spans="1:14">
      <c r="A28" s="3" t="s">
        <v>411</v>
      </c>
    </row>
    <row r="29" spans="1:14">
      <c r="A29" s="4" t="s">
        <v>59</v>
      </c>
      <c r="L29" s="5" t="n">
        <v>85</v>
      </c>
    </row>
    <row r="30" spans="1:14">
      <c r="A30" s="4" t="s">
        <v>61</v>
      </c>
      <c r="L30" s="5" t="n">
        <v>0</v>
      </c>
      <c r="M30" s="5" t="n">
        <v>2917</v>
      </c>
      <c r="N30" s="5" t="n">
        <v>0</v>
      </c>
    </row>
    <row r="31" spans="1:14">
      <c r="A31" s="4" t="s">
        <v>62</v>
      </c>
      <c r="L31" s="5" t="n">
        <v>17955</v>
      </c>
      <c r="M31" s="5" t="n">
        <v>12723</v>
      </c>
      <c r="N31" s="5" t="n">
        <v>11444</v>
      </c>
    </row>
    <row r="32" spans="1:14">
      <c r="A32" s="4" t="s">
        <v>60</v>
      </c>
      <c r="L32" s="6" t="n">
        <v>18040</v>
      </c>
      <c r="M32" s="6" t="n">
        <v>9806</v>
      </c>
      <c r="N32" s="6" t="n">
        <v>11444</v>
      </c>
    </row>
    <row r="33" spans="1:14">
      <c r="A33" s="4" t="s">
        <v>66</v>
      </c>
      <c r="L33" s="5" t="n">
        <v>12714508</v>
      </c>
      <c r="M33" s="5" t="n">
        <v>11614075</v>
      </c>
      <c r="N33" s="5" t="n">
        <v>11611067</v>
      </c>
    </row>
    <row r="34" spans="1:14">
      <c r="A34" s="4" t="s">
        <v>67</v>
      </c>
      <c r="L34" s="5" t="n">
        <v>12850306</v>
      </c>
      <c r="M34" s="5" t="n">
        <v>11791830</v>
      </c>
      <c r="N34" s="5" t="n">
        <v>11611978</v>
      </c>
    </row>
    <row r="35" spans="1:14">
      <c r="A35" s="4" t="s">
        <v>414</v>
      </c>
      <c r="L35" s="7" t="n">
        <v>1.41</v>
      </c>
      <c r="M35" s="7" t="n">
        <v>1.1</v>
      </c>
      <c r="N35" s="7" t="n">
        <v>0.99</v>
      </c>
    </row>
    <row r="36" spans="1:14">
      <c r="A36" s="4" t="s">
        <v>65</v>
      </c>
      <c r="L36" s="7" t="n">
        <v>1.4</v>
      </c>
      <c r="M36" s="7" t="n">
        <v>1.08</v>
      </c>
      <c r="N36" s="7" t="n">
        <v>0.99</v>
      </c>
    </row>
    <row r="37" spans="1:14">
      <c r="A37" s="4" t="s">
        <v>30</v>
      </c>
    </row>
    <row r="38" spans="1:14">
      <c r="A38" s="3" t="s">
        <v>411</v>
      </c>
    </row>
    <row r="39" spans="1:14">
      <c r="A39" s="4" t="s">
        <v>59</v>
      </c>
      <c r="L39" s="6" t="n">
        <v>88</v>
      </c>
    </row>
    <row r="40" spans="1:14">
      <c r="A40" s="4" t="s">
        <v>61</v>
      </c>
      <c r="L40" s="5" t="n">
        <v>0</v>
      </c>
      <c r="M40" s="6" t="n">
        <v>-3036</v>
      </c>
      <c r="N40" s="6" t="n">
        <v>0</v>
      </c>
    </row>
    <row r="41" spans="1:14">
      <c r="A41" s="4" t="s">
        <v>62</v>
      </c>
      <c r="L41" s="5" t="n">
        <v>16121</v>
      </c>
      <c r="M41" s="5" t="n">
        <v>6764</v>
      </c>
      <c r="N41" s="5" t="n">
        <v>11444</v>
      </c>
    </row>
    <row r="42" spans="1:14">
      <c r="A42" s="4" t="s">
        <v>60</v>
      </c>
      <c r="L42" s="6" t="n">
        <v>16209</v>
      </c>
      <c r="M42" s="6" t="n">
        <v>9800</v>
      </c>
      <c r="N42" s="6" t="n">
        <v>11444</v>
      </c>
    </row>
    <row r="43" spans="1:14">
      <c r="A43" s="4" t="s">
        <v>66</v>
      </c>
      <c r="L43" s="5" t="n">
        <v>11611067</v>
      </c>
      <c r="M43" s="5" t="n">
        <v>11611067</v>
      </c>
      <c r="N43" s="5" t="n">
        <v>11611067</v>
      </c>
    </row>
    <row r="44" spans="1:14">
      <c r="A44" s="4" t="s">
        <v>67</v>
      </c>
      <c r="L44" s="5" t="n">
        <v>11611067</v>
      </c>
      <c r="M44" s="5" t="n">
        <v>11611067</v>
      </c>
      <c r="N44" s="5" t="n">
        <v>11611067</v>
      </c>
    </row>
    <row r="45" spans="1:14">
      <c r="A45" s="4" t="s">
        <v>414</v>
      </c>
      <c r="L45" s="7" t="n">
        <v>1.39</v>
      </c>
      <c r="M45" s="7" t="n">
        <v>0.58</v>
      </c>
      <c r="N45" s="7" t="n">
        <v>0.99</v>
      </c>
    </row>
    <row r="46" spans="1:14">
      <c r="A46" s="4" t="s">
        <v>65</v>
      </c>
      <c r="L46" s="7" t="n">
        <v>1.39</v>
      </c>
      <c r="M46" s="7" t="n">
        <v>0.58</v>
      </c>
      <c r="N46" s="7" t="n">
        <v>0.99</v>
      </c>
    </row>
  </sheetData>
  <mergeCells count="4">
    <mergeCell ref="A1:A2"/>
    <mergeCell ref="B1:I1"/>
    <mergeCell ref="J1:K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15</v>
      </c>
      <c r="B1" s="2" t="s">
        <v>1</v>
      </c>
    </row>
    <row r="2" spans="1:2">
      <c r="B2" s="2" t="s">
        <v>370</v>
      </c>
    </row>
    <row r="3" spans="1:2">
      <c r="A3" s="3" t="s">
        <v>416</v>
      </c>
    </row>
    <row r="4" spans="1:2">
      <c r="A4" s="4" t="s">
        <v>174</v>
      </c>
      <c r="B4" s="6" t="n">
        <v>-21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17</v>
      </c>
      <c r="B1" s="2" t="s">
        <v>1</v>
      </c>
    </row>
    <row r="2" spans="1:4">
      <c r="B2" s="2" t="s">
        <v>2</v>
      </c>
      <c r="C2" s="2" t="s">
        <v>37</v>
      </c>
      <c r="D2" s="2" t="s">
        <v>40</v>
      </c>
    </row>
    <row r="3" spans="1:4">
      <c r="A3" s="3" t="s">
        <v>201</v>
      </c>
    </row>
    <row r="4" spans="1:4">
      <c r="A4" s="4" t="s">
        <v>418</v>
      </c>
      <c r="B4" s="6" t="n">
        <v>2</v>
      </c>
      <c r="C4" s="6" t="n">
        <v>31</v>
      </c>
      <c r="D4" s="6" t="n">
        <v>608</v>
      </c>
    </row>
    <row r="5" spans="1:4">
      <c r="A5" s="4" t="s">
        <v>419</v>
      </c>
      <c r="B5" s="5" t="n">
        <v>2477</v>
      </c>
      <c r="C5" s="5" t="n">
        <v>1572</v>
      </c>
      <c r="D5" s="5" t="n">
        <v>0</v>
      </c>
    </row>
    <row r="6" spans="1:4">
      <c r="A6" s="4" t="s">
        <v>420</v>
      </c>
      <c r="B6" s="5" t="n">
        <v>3290</v>
      </c>
      <c r="C6" s="5" t="n">
        <v>1439</v>
      </c>
      <c r="D6" s="5" t="n">
        <v>0</v>
      </c>
    </row>
    <row r="7" spans="1:4">
      <c r="A7" s="4" t="s">
        <v>421</v>
      </c>
      <c r="B7" s="5" t="n">
        <v>1399</v>
      </c>
      <c r="C7" s="5" t="n">
        <v>-9</v>
      </c>
      <c r="D7" s="5" t="n">
        <v>61</v>
      </c>
    </row>
    <row r="8" spans="1:4">
      <c r="A8" s="4" t="s">
        <v>103</v>
      </c>
      <c r="B8" s="5" t="n">
        <v>280</v>
      </c>
      <c r="C8" s="5" t="n">
        <v>86</v>
      </c>
      <c r="D8" s="5" t="n">
        <v>272</v>
      </c>
    </row>
    <row r="9" spans="1:4">
      <c r="A9" s="4" t="s">
        <v>422</v>
      </c>
      <c r="B9" s="6" t="n">
        <v>7448</v>
      </c>
      <c r="C9" s="6" t="n">
        <v>3119</v>
      </c>
      <c r="D9" s="6" t="n">
        <v>9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2</v>
      </c>
      <c r="J1" s="2" t="s">
        <v>1</v>
      </c>
    </row>
    <row r="2" spans="1:12">
      <c r="B2" s="2" t="s">
        <v>2</v>
      </c>
      <c r="C2" s="2" t="s">
        <v>34</v>
      </c>
      <c r="D2" s="2" t="s">
        <v>35</v>
      </c>
      <c r="E2" s="2" t="s">
        <v>36</v>
      </c>
      <c r="F2" s="2" t="s">
        <v>37</v>
      </c>
      <c r="G2" s="2" t="s">
        <v>38</v>
      </c>
      <c r="H2" s="2" t="s">
        <v>4</v>
      </c>
      <c r="I2" s="2" t="s">
        <v>39</v>
      </c>
      <c r="J2" s="2" t="s">
        <v>2</v>
      </c>
      <c r="K2" s="2" t="s">
        <v>37</v>
      </c>
      <c r="L2" s="2" t="s">
        <v>40</v>
      </c>
    </row>
    <row r="3" spans="1:12">
      <c r="A3" s="3" t="s">
        <v>204</v>
      </c>
    </row>
    <row r="4" spans="1:12">
      <c r="A4" s="4" t="s">
        <v>424</v>
      </c>
      <c r="J4" s="6" t="n">
        <v>8912</v>
      </c>
      <c r="K4" s="6" t="n">
        <v>9022</v>
      </c>
      <c r="L4" s="6" t="n">
        <v>3928</v>
      </c>
    </row>
    <row r="5" spans="1:12">
      <c r="A5" s="4" t="s">
        <v>425</v>
      </c>
      <c r="J5" s="5" t="n">
        <v>746</v>
      </c>
      <c r="K5" s="5" t="n">
        <v>0</v>
      </c>
      <c r="L5" s="5" t="n">
        <v>6050</v>
      </c>
    </row>
    <row r="6" spans="1:12">
      <c r="A6" s="4" t="s">
        <v>426</v>
      </c>
      <c r="J6" s="5" t="n">
        <v>-361</v>
      </c>
      <c r="K6" s="5" t="n">
        <v>-315</v>
      </c>
      <c r="L6" s="5" t="n">
        <v>-348</v>
      </c>
    </row>
    <row r="7" spans="1:12">
      <c r="A7" s="4" t="s">
        <v>427</v>
      </c>
      <c r="J7" s="5" t="n">
        <v>12</v>
      </c>
      <c r="K7" s="5" t="n">
        <v>12</v>
      </c>
      <c r="L7" s="5" t="n">
        <v>6</v>
      </c>
    </row>
    <row r="8" spans="1:12">
      <c r="A8" s="4" t="s">
        <v>428</v>
      </c>
      <c r="B8" s="6" t="n">
        <v>2052</v>
      </c>
      <c r="C8" s="6" t="n">
        <v>2404</v>
      </c>
      <c r="D8" s="6" t="n">
        <v>2396</v>
      </c>
      <c r="E8" s="6" t="n">
        <v>2457</v>
      </c>
      <c r="F8" s="6" t="n">
        <v>2442</v>
      </c>
      <c r="G8" s="6" t="n">
        <v>2223</v>
      </c>
      <c r="H8" s="6" t="n">
        <v>2076</v>
      </c>
      <c r="I8" s="6" t="n">
        <v>1978</v>
      </c>
      <c r="J8" s="6" t="n">
        <v>9309</v>
      </c>
      <c r="K8" s="6" t="n">
        <v>8719</v>
      </c>
      <c r="L8" s="6" t="n">
        <v>963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2</v>
      </c>
      <c r="C1" s="2" t="s">
        <v>37</v>
      </c>
    </row>
    <row r="2" spans="1:3">
      <c r="A2" s="3" t="s">
        <v>206</v>
      </c>
    </row>
    <row r="3" spans="1:3">
      <c r="A3" s="4" t="s">
        <v>430</v>
      </c>
      <c r="B3" s="6" t="n">
        <v>2853</v>
      </c>
      <c r="C3" s="6" t="n">
        <v>1950</v>
      </c>
    </row>
    <row r="4" spans="1:3">
      <c r="A4" s="4" t="s">
        <v>431</v>
      </c>
      <c r="B4" s="5" t="n">
        <v>9450</v>
      </c>
      <c r="C4" s="5" t="n">
        <v>9541</v>
      </c>
    </row>
    <row r="5" spans="1:3">
      <c r="A5" s="4" t="s">
        <v>432</v>
      </c>
      <c r="B5" s="6" t="n">
        <v>12303</v>
      </c>
      <c r="C5" s="6" t="n">
        <v>11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3</v>
      </c>
      <c r="B1" s="2" t="s">
        <v>1</v>
      </c>
    </row>
    <row r="2" spans="1:4">
      <c r="B2" s="2" t="s">
        <v>2</v>
      </c>
      <c r="C2" s="2" t="s">
        <v>37</v>
      </c>
      <c r="D2" s="2" t="s">
        <v>40</v>
      </c>
    </row>
    <row r="3" spans="1:4">
      <c r="A3" s="3" t="s">
        <v>434</v>
      </c>
    </row>
    <row r="4" spans="1:4">
      <c r="A4" s="4" t="s">
        <v>99</v>
      </c>
      <c r="B4" s="6" t="n">
        <v>910468</v>
      </c>
      <c r="C4" s="6" t="n">
        <v>876690</v>
      </c>
    </row>
    <row r="5" spans="1:4">
      <c r="A5" s="4" t="s">
        <v>100</v>
      </c>
      <c r="B5" s="5" t="n">
        <v>483410</v>
      </c>
      <c r="C5" s="5" t="n">
        <v>442178</v>
      </c>
    </row>
    <row r="6" spans="1:4">
      <c r="A6" s="4" t="s">
        <v>101</v>
      </c>
      <c r="B6" s="5" t="n">
        <v>427058</v>
      </c>
      <c r="C6" s="5" t="n">
        <v>434512</v>
      </c>
    </row>
    <row r="7" spans="1:4">
      <c r="A7" s="4" t="s">
        <v>435</v>
      </c>
      <c r="B7" s="5" t="n">
        <v>625</v>
      </c>
      <c r="C7" s="5" t="n">
        <v>631</v>
      </c>
    </row>
    <row r="8" spans="1:4">
      <c r="A8" s="4" t="s">
        <v>436</v>
      </c>
      <c r="B8" s="5" t="n">
        <v>473</v>
      </c>
      <c r="C8" s="5" t="n">
        <v>398</v>
      </c>
    </row>
    <row r="9" spans="1:4">
      <c r="A9" s="4" t="s">
        <v>437</v>
      </c>
      <c r="B9" s="5" t="n">
        <v>95</v>
      </c>
      <c r="C9" s="5" t="n">
        <v>78</v>
      </c>
      <c r="D9" s="6" t="n">
        <v>53</v>
      </c>
    </row>
    <row r="10" spans="1:4">
      <c r="A10" s="4" t="s">
        <v>438</v>
      </c>
    </row>
    <row r="11" spans="1:4">
      <c r="A11" s="3" t="s">
        <v>434</v>
      </c>
    </row>
    <row r="12" spans="1:4">
      <c r="A12" s="4" t="s">
        <v>99</v>
      </c>
      <c r="B12" s="5" t="n">
        <v>607314</v>
      </c>
      <c r="C12" s="5" t="n">
        <v>576917</v>
      </c>
    </row>
    <row r="13" spans="1:4">
      <c r="A13" s="4" t="s">
        <v>439</v>
      </c>
    </row>
    <row r="14" spans="1:4">
      <c r="A14" s="3" t="s">
        <v>434</v>
      </c>
    </row>
    <row r="15" spans="1:4">
      <c r="A15" s="4" t="s">
        <v>99</v>
      </c>
      <c r="B15" s="5" t="n">
        <v>122377</v>
      </c>
      <c r="C15" s="5" t="n">
        <v>121241</v>
      </c>
    </row>
    <row r="16" spans="1:4">
      <c r="A16" s="4" t="s">
        <v>440</v>
      </c>
    </row>
    <row r="17" spans="1:4">
      <c r="A17" s="3" t="s">
        <v>434</v>
      </c>
    </row>
    <row r="18" spans="1:4">
      <c r="A18" s="4" t="s">
        <v>99</v>
      </c>
      <c r="B18" s="5" t="n">
        <v>95566</v>
      </c>
      <c r="C18" s="5" t="n">
        <v>92938</v>
      </c>
    </row>
    <row r="19" spans="1:4">
      <c r="A19" s="4" t="s">
        <v>441</v>
      </c>
    </row>
    <row r="20" spans="1:4">
      <c r="A20" s="3" t="s">
        <v>434</v>
      </c>
    </row>
    <row r="21" spans="1:4">
      <c r="A21" s="4" t="s">
        <v>99</v>
      </c>
      <c r="B21" s="5" t="n">
        <v>81538</v>
      </c>
      <c r="C21" s="5" t="n">
        <v>81538</v>
      </c>
    </row>
    <row r="22" spans="1:4">
      <c r="A22" s="4" t="s">
        <v>442</v>
      </c>
    </row>
    <row r="23" spans="1:4">
      <c r="A23" s="3" t="s">
        <v>434</v>
      </c>
    </row>
    <row r="24" spans="1:4">
      <c r="A24" s="4" t="s">
        <v>99</v>
      </c>
      <c r="B24" s="6" t="n">
        <v>3673</v>
      </c>
      <c r="C24" s="6" t="n">
        <v>40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3</v>
      </c>
      <c r="B1" s="2" t="s">
        <v>2</v>
      </c>
      <c r="C1" s="2" t="s">
        <v>37</v>
      </c>
    </row>
    <row r="2" spans="1:3">
      <c r="A2" s="3" t="s">
        <v>210</v>
      </c>
    </row>
    <row r="3" spans="1:3">
      <c r="A3" s="4" t="s">
        <v>444</v>
      </c>
      <c r="B3" s="6" t="n">
        <v>22430</v>
      </c>
      <c r="C3" s="6" t="n">
        <v>26887</v>
      </c>
    </row>
    <row r="4" spans="1:3">
      <c r="A4" s="4" t="s">
        <v>445</v>
      </c>
      <c r="B4" s="5" t="n">
        <v>5658</v>
      </c>
    </row>
    <row r="5" spans="1:3">
      <c r="A5" s="4" t="s">
        <v>446</v>
      </c>
      <c r="B5" s="5" t="n">
        <v>3219</v>
      </c>
      <c r="C5" s="5" t="n">
        <v>4052</v>
      </c>
    </row>
    <row r="6" spans="1:3">
      <c r="A6" s="4" t="s">
        <v>447</v>
      </c>
      <c r="B6" s="5" t="n">
        <v>2906</v>
      </c>
      <c r="C6" s="5" t="n">
        <v>2442</v>
      </c>
    </row>
    <row r="7" spans="1:3">
      <c r="A7" s="4" t="s">
        <v>448</v>
      </c>
      <c r="B7" s="5" t="n">
        <v>1399</v>
      </c>
      <c r="C7" s="5" t="n">
        <v>2504</v>
      </c>
    </row>
    <row r="8" spans="1:3">
      <c r="A8" s="4" t="s">
        <v>449</v>
      </c>
      <c r="B8" s="5" t="n">
        <v>1057</v>
      </c>
      <c r="C8" s="5" t="n">
        <v>952</v>
      </c>
    </row>
    <row r="9" spans="1:3">
      <c r="A9" s="4" t="s">
        <v>450</v>
      </c>
      <c r="B9" s="5" t="n">
        <v>670</v>
      </c>
      <c r="C9" s="5" t="n">
        <v>2507</v>
      </c>
    </row>
    <row r="10" spans="1:3">
      <c r="A10" s="4" t="s">
        <v>103</v>
      </c>
      <c r="B10" s="5" t="n">
        <v>4166</v>
      </c>
      <c r="C10" s="5" t="n">
        <v>2731</v>
      </c>
    </row>
    <row r="11" spans="1:3">
      <c r="A11" s="3" t="s">
        <v>451</v>
      </c>
    </row>
    <row r="12" spans="1:3">
      <c r="A12" s="4" t="s">
        <v>452</v>
      </c>
      <c r="B12" s="5" t="n">
        <v>1381</v>
      </c>
      <c r="C12" s="5" t="n">
        <v>1380</v>
      </c>
    </row>
    <row r="13" spans="1:3">
      <c r="A13" s="4" t="s">
        <v>453</v>
      </c>
      <c r="B13" s="5" t="n">
        <v>881</v>
      </c>
      <c r="C13" s="5" t="n">
        <v>591</v>
      </c>
    </row>
    <row r="14" spans="1:3">
      <c r="A14" s="4" t="s">
        <v>454</v>
      </c>
      <c r="B14" s="5" t="n">
        <v>195</v>
      </c>
      <c r="C14" s="5" t="n">
        <v>56</v>
      </c>
    </row>
    <row r="15" spans="1:3">
      <c r="A15" s="4" t="s">
        <v>455</v>
      </c>
      <c r="B15" s="5" t="n">
        <v>140</v>
      </c>
      <c r="C15" s="5" t="n">
        <v>128</v>
      </c>
    </row>
    <row r="16" spans="1:3">
      <c r="A16" s="4" t="s">
        <v>456</v>
      </c>
      <c r="B16" s="5" t="n">
        <v>77</v>
      </c>
      <c r="C16" s="5" t="n">
        <v>88</v>
      </c>
    </row>
    <row r="17" spans="1:3">
      <c r="A17" s="4" t="s">
        <v>109</v>
      </c>
      <c r="B17" s="6" t="n">
        <v>44179</v>
      </c>
      <c r="C17" s="6" t="n">
        <v>44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0</v>
      </c>
      <c r="B1" s="2" t="s">
        <v>2</v>
      </c>
      <c r="C1" s="2" t="s">
        <v>37</v>
      </c>
    </row>
    <row r="2" spans="1:3">
      <c r="A2" s="4" t="s">
        <v>28</v>
      </c>
    </row>
    <row r="3" spans="1:3">
      <c r="A3" s="4" t="s">
        <v>131</v>
      </c>
      <c r="B3" s="5" t="n">
        <v>11618456</v>
      </c>
      <c r="C3" s="5" t="n">
        <v>11611067</v>
      </c>
    </row>
    <row r="4" spans="1:3">
      <c r="A4" s="4" t="s">
        <v>129</v>
      </c>
    </row>
    <row r="5" spans="1:3">
      <c r="A5" s="4" t="s">
        <v>131</v>
      </c>
      <c r="B5" s="5" t="n">
        <v>11611067</v>
      </c>
      <c r="C5" s="5" t="n">
        <v>11611067</v>
      </c>
    </row>
    <row r="6" spans="1:3">
      <c r="A6" s="4" t="s">
        <v>132</v>
      </c>
    </row>
    <row r="7" spans="1:3">
      <c r="A7" s="4" t="s">
        <v>131</v>
      </c>
      <c r="B7" s="5" t="n">
        <v>3956496000</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7</v>
      </c>
      <c r="B1" s="2" t="s">
        <v>1</v>
      </c>
    </row>
    <row r="2" spans="1:4">
      <c r="B2" s="2" t="s">
        <v>369</v>
      </c>
      <c r="C2" s="2" t="s">
        <v>370</v>
      </c>
      <c r="D2" s="2" t="s">
        <v>458</v>
      </c>
    </row>
    <row r="3" spans="1:4">
      <c r="A3" s="3" t="s">
        <v>459</v>
      </c>
    </row>
    <row r="4" spans="1:4">
      <c r="A4" s="4" t="s">
        <v>113</v>
      </c>
      <c r="B4" s="6" t="n">
        <v>196583000</v>
      </c>
    </row>
    <row r="5" spans="1:4">
      <c r="A5" s="4" t="s">
        <v>460</v>
      </c>
      <c r="C5" s="6" t="n">
        <v>201000000</v>
      </c>
    </row>
    <row r="6" spans="1:4">
      <c r="A6" s="4" t="s">
        <v>461</v>
      </c>
      <c r="B6" s="5" t="n">
        <v>78417000</v>
      </c>
      <c r="C6" s="5" t="n">
        <v>199000000</v>
      </c>
    </row>
    <row r="7" spans="1:4">
      <c r="A7" s="4" t="s">
        <v>462</v>
      </c>
    </row>
    <row r="8" spans="1:4">
      <c r="A8" s="3" t="s">
        <v>459</v>
      </c>
    </row>
    <row r="9" spans="1:4">
      <c r="A9" s="4" t="s">
        <v>463</v>
      </c>
      <c r="C9" s="5" t="n">
        <v>201000000</v>
      </c>
    </row>
    <row r="10" spans="1:4">
      <c r="A10" s="4" t="s">
        <v>464</v>
      </c>
      <c r="B10" s="5" t="n">
        <v>0</v>
      </c>
      <c r="C10" s="5" t="n">
        <v>3157000</v>
      </c>
    </row>
    <row r="11" spans="1:4">
      <c r="A11" s="4" t="s">
        <v>465</v>
      </c>
      <c r="B11" s="6" t="n">
        <v>0</v>
      </c>
      <c r="C11" s="6" t="n">
        <v>197843000</v>
      </c>
    </row>
    <row r="12" spans="1:4">
      <c r="A12" s="4" t="s">
        <v>377</v>
      </c>
      <c r="D12" s="6" t="n">
        <v>400000000</v>
      </c>
    </row>
    <row r="13" spans="1:4">
      <c r="A13" s="4" t="s">
        <v>466</v>
      </c>
      <c r="B13" s="4" t="s">
        <v>467</v>
      </c>
    </row>
    <row r="14" spans="1:4">
      <c r="A14" s="4" t="s">
        <v>378</v>
      </c>
      <c r="D14" s="6" t="n">
        <v>200000000</v>
      </c>
    </row>
    <row r="15" spans="1:4">
      <c r="A15" s="4" t="s">
        <v>468</v>
      </c>
      <c r="B15" s="9" t="n">
        <v>1.95</v>
      </c>
    </row>
    <row r="16" spans="1:4">
      <c r="A16" s="4" t="s">
        <v>376</v>
      </c>
      <c r="B16" s="9" t="n">
        <v>1.94</v>
      </c>
    </row>
    <row r="17" spans="1:4">
      <c r="A17" s="4" t="s">
        <v>469</v>
      </c>
    </row>
    <row r="18" spans="1:4">
      <c r="A18" s="3" t="s">
        <v>459</v>
      </c>
    </row>
    <row r="19" spans="1:4">
      <c r="A19" s="4" t="s">
        <v>468</v>
      </c>
      <c r="B19" s="5" t="n">
        <v>3</v>
      </c>
    </row>
    <row r="20" spans="1:4">
      <c r="A20" s="4" t="s">
        <v>470</v>
      </c>
    </row>
    <row r="21" spans="1:4">
      <c r="A21" s="3" t="s">
        <v>459</v>
      </c>
    </row>
    <row r="22" spans="1:4">
      <c r="A22" s="4" t="s">
        <v>376</v>
      </c>
      <c r="B22" s="9" t="n">
        <v>3.5</v>
      </c>
    </row>
    <row r="23" spans="1:4">
      <c r="A23" s="4" t="s">
        <v>471</v>
      </c>
    </row>
    <row r="24" spans="1:4">
      <c r="A24" s="3" t="s">
        <v>459</v>
      </c>
    </row>
    <row r="25" spans="1:4">
      <c r="A25" s="4" t="s">
        <v>472</v>
      </c>
      <c r="B25" s="4" t="s">
        <v>467</v>
      </c>
    </row>
    <row r="26" spans="1:4">
      <c r="A26" s="4" t="s">
        <v>473</v>
      </c>
    </row>
    <row r="27" spans="1:4">
      <c r="A27" s="3" t="s">
        <v>459</v>
      </c>
    </row>
    <row r="28" spans="1:4">
      <c r="A28" s="4" t="s">
        <v>472</v>
      </c>
      <c r="B28" s="4" t="s">
        <v>474</v>
      </c>
    </row>
    <row r="29" spans="1:4">
      <c r="A29" s="4" t="s">
        <v>475</v>
      </c>
    </row>
    <row r="30" spans="1:4">
      <c r="A30" s="3" t="s">
        <v>459</v>
      </c>
    </row>
    <row r="31" spans="1:4">
      <c r="A31" s="4" t="s">
        <v>472</v>
      </c>
      <c r="B31" s="4" t="s">
        <v>476</v>
      </c>
    </row>
    <row r="32" spans="1:4">
      <c r="A32" s="4" t="s">
        <v>477</v>
      </c>
    </row>
    <row r="33" spans="1:4">
      <c r="A33" s="3" t="s">
        <v>459</v>
      </c>
    </row>
    <row r="34" spans="1:4">
      <c r="A34" s="4" t="s">
        <v>472</v>
      </c>
      <c r="B34" s="4" t="s">
        <v>476</v>
      </c>
    </row>
    <row r="35" spans="1:4">
      <c r="A35" s="4" t="s">
        <v>478</v>
      </c>
    </row>
    <row r="36" spans="1:4">
      <c r="A36" s="3" t="s">
        <v>459</v>
      </c>
    </row>
    <row r="37" spans="1:4">
      <c r="A37" s="4" t="s">
        <v>472</v>
      </c>
      <c r="B37"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7</v>
      </c>
      <c r="D2" s="2" t="s">
        <v>40</v>
      </c>
    </row>
    <row r="3" spans="1:4">
      <c r="A3" s="3" t="s">
        <v>481</v>
      </c>
    </row>
    <row r="4" spans="1:4">
      <c r="A4" s="5" t="n">
        <v>2016</v>
      </c>
      <c r="B4" s="6" t="n">
        <v>81</v>
      </c>
    </row>
    <row r="5" spans="1:4">
      <c r="A5" s="5" t="n">
        <v>2017</v>
      </c>
      <c r="B5" s="5" t="n">
        <v>57</v>
      </c>
    </row>
    <row r="6" spans="1:4">
      <c r="A6" s="5" t="n">
        <v>2018</v>
      </c>
      <c r="B6" s="5" t="n">
        <v>21</v>
      </c>
    </row>
    <row r="7" spans="1:4">
      <c r="A7" s="5" t="n">
        <v>2019</v>
      </c>
      <c r="B7" s="5" t="n">
        <v>0</v>
      </c>
    </row>
    <row r="8" spans="1:4">
      <c r="A8" s="5" t="n">
        <v>2020</v>
      </c>
      <c r="B8" s="5" t="n">
        <v>0</v>
      </c>
    </row>
    <row r="9" spans="1:4">
      <c r="A9" s="4" t="s">
        <v>482</v>
      </c>
      <c r="B9" s="5" t="n">
        <v>0</v>
      </c>
    </row>
    <row r="10" spans="1:4">
      <c r="A10" s="4" t="s">
        <v>483</v>
      </c>
      <c r="B10" s="5" t="n">
        <v>159</v>
      </c>
    </row>
    <row r="11" spans="1:4">
      <c r="A11" s="4" t="s">
        <v>484</v>
      </c>
      <c r="B11" s="5" t="n">
        <v>9</v>
      </c>
    </row>
    <row r="12" spans="1:4">
      <c r="A12" s="4" t="s">
        <v>485</v>
      </c>
      <c r="B12" s="5" t="n">
        <v>150</v>
      </c>
    </row>
    <row r="13" spans="1:4">
      <c r="A13" s="4" t="s">
        <v>456</v>
      </c>
      <c r="B13" s="5" t="n">
        <v>77</v>
      </c>
      <c r="C13" s="6" t="n">
        <v>88</v>
      </c>
    </row>
    <row r="14" spans="1:4">
      <c r="A14" s="4" t="s">
        <v>486</v>
      </c>
      <c r="B14" s="5" t="n">
        <v>73</v>
      </c>
      <c r="C14" s="5" t="n">
        <v>146</v>
      </c>
    </row>
    <row r="15" spans="1:4">
      <c r="A15" s="3" t="s">
        <v>487</v>
      </c>
    </row>
    <row r="16" spans="1:4">
      <c r="A16" s="5" t="n">
        <v>2016</v>
      </c>
      <c r="B16" s="5" t="n">
        <v>17948</v>
      </c>
    </row>
    <row r="17" spans="1:4">
      <c r="A17" s="5" t="n">
        <v>2017</v>
      </c>
      <c r="B17" s="5" t="n">
        <v>7556</v>
      </c>
    </row>
    <row r="18" spans="1:4">
      <c r="A18" s="5" t="n">
        <v>2018</v>
      </c>
      <c r="B18" s="5" t="n">
        <v>5271</v>
      </c>
    </row>
    <row r="19" spans="1:4">
      <c r="A19" s="5" t="n">
        <v>2019</v>
      </c>
      <c r="B19" s="5" t="n">
        <v>5069</v>
      </c>
    </row>
    <row r="20" spans="1:4">
      <c r="A20" s="5" t="n">
        <v>2020</v>
      </c>
      <c r="B20" s="5" t="n">
        <v>2614</v>
      </c>
    </row>
    <row r="21" spans="1:4">
      <c r="A21" s="4" t="s">
        <v>482</v>
      </c>
      <c r="B21" s="5" t="n">
        <v>2559</v>
      </c>
    </row>
    <row r="22" spans="1:4">
      <c r="A22" s="4" t="s">
        <v>483</v>
      </c>
      <c r="B22" s="5" t="n">
        <v>41017</v>
      </c>
    </row>
    <row r="23" spans="1:4">
      <c r="A23" s="4" t="s">
        <v>488</v>
      </c>
      <c r="B23" s="6" t="n">
        <v>16766</v>
      </c>
      <c r="C23" s="6" t="n">
        <v>14578</v>
      </c>
      <c r="D23" s="6" t="n">
        <v>134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9</v>
      </c>
      <c r="B1" s="2" t="s">
        <v>2</v>
      </c>
      <c r="C1" s="2" t="s">
        <v>37</v>
      </c>
    </row>
    <row r="2" spans="1:3">
      <c r="A2" s="3" t="s">
        <v>490</v>
      </c>
    </row>
    <row r="3" spans="1:3">
      <c r="A3" s="4" t="s">
        <v>113</v>
      </c>
      <c r="B3" s="6" t="n">
        <v>196583</v>
      </c>
    </row>
    <row r="4" spans="1:3">
      <c r="A4" s="4" t="s">
        <v>460</v>
      </c>
      <c r="C4" s="6" t="n">
        <v>201000</v>
      </c>
    </row>
    <row r="5" spans="1:3">
      <c r="A5" s="4" t="s">
        <v>491</v>
      </c>
    </row>
    <row r="6" spans="1:3">
      <c r="A6" s="3" t="s">
        <v>490</v>
      </c>
    </row>
    <row r="7" spans="1:3">
      <c r="A7" s="4" t="s">
        <v>460</v>
      </c>
      <c r="B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6" t="n">
        <v>9937</v>
      </c>
      <c r="C4" s="6" t="n">
        <v>10412</v>
      </c>
    </row>
    <row r="5" spans="1:3">
      <c r="A5" s="4" t="s">
        <v>495</v>
      </c>
      <c r="B5" s="5" t="n">
        <v>774</v>
      </c>
      <c r="C5" s="5" t="n">
        <v>727</v>
      </c>
    </row>
    <row r="6" spans="1:3">
      <c r="A6" s="4" t="s">
        <v>496</v>
      </c>
      <c r="B6" s="5" t="n">
        <v>-209</v>
      </c>
      <c r="C6" s="5" t="n">
        <v>-149</v>
      </c>
    </row>
    <row r="7" spans="1:3">
      <c r="A7" s="4" t="s">
        <v>497</v>
      </c>
      <c r="B7" s="5" t="n">
        <v>-6</v>
      </c>
      <c r="C7" s="5" t="n">
        <v>-1053</v>
      </c>
    </row>
    <row r="8" spans="1:3">
      <c r="A8" s="4" t="s">
        <v>498</v>
      </c>
      <c r="B8" s="6" t="n">
        <v>10496</v>
      </c>
      <c r="C8" s="6" t="n">
        <v>99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69</v>
      </c>
    </row>
    <row r="3" spans="1:2">
      <c r="A3" s="3" t="s">
        <v>326</v>
      </c>
    </row>
    <row r="4" spans="1:2">
      <c r="A4" s="4" t="s">
        <v>500</v>
      </c>
      <c r="B4" s="6" t="n">
        <v>58</v>
      </c>
    </row>
    <row r="5" spans="1:2">
      <c r="A5" s="4" t="s">
        <v>83</v>
      </c>
      <c r="B5" s="5" t="n">
        <v>-8703</v>
      </c>
    </row>
    <row r="6" spans="1:2">
      <c r="A6" s="4" t="s">
        <v>501</v>
      </c>
      <c r="B6" s="5" t="n">
        <v>1304</v>
      </c>
    </row>
    <row r="7" spans="1:2">
      <c r="A7" s="4" t="s">
        <v>502</v>
      </c>
      <c r="B7" s="6" t="n">
        <v>-73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40</v>
      </c>
    </row>
    <row r="3" spans="1:4">
      <c r="A3" s="4" t="s">
        <v>325</v>
      </c>
    </row>
    <row r="4" spans="1:4">
      <c r="A4" s="3" t="s">
        <v>504</v>
      </c>
    </row>
    <row r="5" spans="1:4">
      <c r="A5" s="4" t="s">
        <v>505</v>
      </c>
      <c r="B5" s="6" t="n">
        <v>4385</v>
      </c>
      <c r="C5" s="6" t="n">
        <v>4291</v>
      </c>
    </row>
    <row r="6" spans="1:4">
      <c r="A6" s="4" t="s">
        <v>506</v>
      </c>
      <c r="B6" s="5" t="n">
        <v>243</v>
      </c>
      <c r="C6" s="5" t="n">
        <v>207</v>
      </c>
    </row>
    <row r="7" spans="1:4">
      <c r="A7" s="4" t="s">
        <v>507</v>
      </c>
      <c r="B7" s="5" t="n">
        <v>1225</v>
      </c>
      <c r="C7" s="5" t="n">
        <v>1299</v>
      </c>
    </row>
    <row r="8" spans="1:4">
      <c r="A8" s="4" t="s">
        <v>500</v>
      </c>
      <c r="B8" s="5" t="n">
        <v>130</v>
      </c>
      <c r="C8" s="5" t="n">
        <v>132</v>
      </c>
      <c r="D8" s="6" t="n">
        <v>146</v>
      </c>
    </row>
    <row r="9" spans="1:4">
      <c r="A9" s="4" t="s">
        <v>508</v>
      </c>
      <c r="B9" s="5" t="n">
        <v>196</v>
      </c>
      <c r="C9" s="5" t="n">
        <v>9</v>
      </c>
    </row>
    <row r="10" spans="1:4">
      <c r="A10" s="4" t="s">
        <v>509</v>
      </c>
      <c r="B10" s="5" t="n">
        <v>1394</v>
      </c>
      <c r="C10" s="5" t="n">
        <v>1553</v>
      </c>
    </row>
    <row r="11" spans="1:4">
      <c r="A11" s="4" t="s">
        <v>510</v>
      </c>
      <c r="B11" s="5" t="n">
        <v>4785</v>
      </c>
      <c r="C11" s="5" t="n">
        <v>4385</v>
      </c>
      <c r="D11" s="5" t="n">
        <v>4291</v>
      </c>
    </row>
    <row r="12" spans="1:4">
      <c r="A12" s="3" t="s">
        <v>511</v>
      </c>
    </row>
    <row r="13" spans="1:4">
      <c r="A13" s="4" t="s">
        <v>512</v>
      </c>
      <c r="B13" s="5" t="n">
        <v>0</v>
      </c>
      <c r="C13" s="5" t="n">
        <v>85</v>
      </c>
    </row>
    <row r="14" spans="1:4">
      <c r="A14" s="4" t="s">
        <v>513</v>
      </c>
      <c r="B14" s="5" t="n">
        <v>-1381</v>
      </c>
      <c r="C14" s="5" t="n">
        <v>-1380</v>
      </c>
    </row>
    <row r="15" spans="1:4">
      <c r="A15" s="4" t="s">
        <v>514</v>
      </c>
      <c r="B15" s="5" t="n">
        <v>-3404</v>
      </c>
      <c r="C15" s="5" t="n">
        <v>-3090</v>
      </c>
    </row>
    <row r="16" spans="1:4">
      <c r="A16" s="4" t="s">
        <v>515</v>
      </c>
      <c r="B16" s="5" t="n">
        <v>-4785</v>
      </c>
      <c r="C16" s="5" t="n">
        <v>-4385</v>
      </c>
    </row>
    <row r="17" spans="1:4">
      <c r="A17" s="3" t="s">
        <v>516</v>
      </c>
    </row>
    <row r="18" spans="1:4">
      <c r="A18" s="4" t="s">
        <v>517</v>
      </c>
      <c r="B18" s="5" t="n">
        <v>3165</v>
      </c>
      <c r="C18" s="5" t="n">
        <v>3394</v>
      </c>
    </row>
    <row r="19" spans="1:4">
      <c r="A19" s="4" t="s">
        <v>518</v>
      </c>
      <c r="B19" s="5" t="n">
        <v>3165</v>
      </c>
      <c r="C19" s="5" t="n">
        <v>3394</v>
      </c>
    </row>
    <row r="20" spans="1:4">
      <c r="A20" s="4" t="s">
        <v>337</v>
      </c>
    </row>
    <row r="21" spans="1:4">
      <c r="A21" s="3" t="s">
        <v>504</v>
      </c>
    </row>
    <row r="22" spans="1:4">
      <c r="A22" s="4" t="s">
        <v>505</v>
      </c>
      <c r="B22" s="5" t="n">
        <v>2113</v>
      </c>
      <c r="C22" s="5" t="n">
        <v>1977</v>
      </c>
    </row>
    <row r="23" spans="1:4">
      <c r="A23" s="4" t="s">
        <v>506</v>
      </c>
      <c r="B23" s="5" t="n">
        <v>0</v>
      </c>
      <c r="C23" s="5" t="n">
        <v>0</v>
      </c>
    </row>
    <row r="24" spans="1:4">
      <c r="A24" s="4" t="s">
        <v>507</v>
      </c>
      <c r="B24" s="5" t="n">
        <v>1131</v>
      </c>
      <c r="C24" s="5" t="n">
        <v>803</v>
      </c>
    </row>
    <row r="25" spans="1:4">
      <c r="A25" s="4" t="s">
        <v>500</v>
      </c>
      <c r="B25" s="5" t="n">
        <v>72</v>
      </c>
      <c r="C25" s="5" t="n">
        <v>72</v>
      </c>
      <c r="D25" s="5" t="n">
        <v>65</v>
      </c>
    </row>
    <row r="26" spans="1:4">
      <c r="A26" s="4" t="s">
        <v>508</v>
      </c>
      <c r="B26" s="5" t="n">
        <v>780</v>
      </c>
      <c r="C26" s="5" t="n">
        <v>-686</v>
      </c>
    </row>
    <row r="27" spans="1:4">
      <c r="A27" s="4" t="s">
        <v>509</v>
      </c>
      <c r="B27" s="5" t="n">
        <v>68</v>
      </c>
      <c r="C27" s="5" t="n">
        <v>53</v>
      </c>
    </row>
    <row r="28" spans="1:4">
      <c r="A28" s="4" t="s">
        <v>510</v>
      </c>
      <c r="B28" s="5" t="n">
        <v>4028</v>
      </c>
      <c r="C28" s="5" t="n">
        <v>2113</v>
      </c>
      <c r="D28" s="6" t="n">
        <v>1977</v>
      </c>
    </row>
    <row r="29" spans="1:4">
      <c r="A29" s="3" t="s">
        <v>511</v>
      </c>
    </row>
    <row r="30" spans="1:4">
      <c r="A30" s="4" t="s">
        <v>512</v>
      </c>
      <c r="B30" s="5" t="n">
        <v>0</v>
      </c>
      <c r="C30" s="5" t="n">
        <v>0</v>
      </c>
    </row>
    <row r="31" spans="1:4">
      <c r="A31" s="4" t="s">
        <v>513</v>
      </c>
      <c r="B31" s="5" t="n">
        <v>-195</v>
      </c>
      <c r="C31" s="5" t="n">
        <v>-56</v>
      </c>
    </row>
    <row r="32" spans="1:4">
      <c r="A32" s="4" t="s">
        <v>514</v>
      </c>
      <c r="B32" s="5" t="n">
        <v>-3833</v>
      </c>
      <c r="C32" s="5" t="n">
        <v>-2057</v>
      </c>
    </row>
    <row r="33" spans="1:4">
      <c r="A33" s="4" t="s">
        <v>515</v>
      </c>
      <c r="B33" s="5" t="n">
        <v>-4028</v>
      </c>
      <c r="C33" s="5" t="n">
        <v>-2113</v>
      </c>
    </row>
    <row r="34" spans="1:4">
      <c r="A34" s="3" t="s">
        <v>516</v>
      </c>
    </row>
    <row r="35" spans="1:4">
      <c r="A35" s="4" t="s">
        <v>517</v>
      </c>
      <c r="B35" s="5" t="n">
        <v>7187</v>
      </c>
      <c r="C35" s="5" t="n">
        <v>8102</v>
      </c>
    </row>
    <row r="36" spans="1:4">
      <c r="A36" s="4" t="s">
        <v>518</v>
      </c>
      <c r="B36" s="6" t="n">
        <v>7187</v>
      </c>
      <c r="C36" s="6" t="n">
        <v>81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40</v>
      </c>
    </row>
    <row r="3" spans="1:4">
      <c r="A3" s="4" t="s">
        <v>325</v>
      </c>
    </row>
    <row r="4" spans="1:4">
      <c r="A4" s="3" t="s">
        <v>326</v>
      </c>
    </row>
    <row r="5" spans="1:4">
      <c r="A5" s="4" t="s">
        <v>507</v>
      </c>
      <c r="B5" s="6" t="n">
        <v>1225</v>
      </c>
      <c r="C5" s="6" t="n">
        <v>1299</v>
      </c>
      <c r="D5" s="6" t="n">
        <v>1656</v>
      </c>
    </row>
    <row r="6" spans="1:4">
      <c r="A6" s="4" t="s">
        <v>500</v>
      </c>
      <c r="B6" s="5" t="n">
        <v>130</v>
      </c>
      <c r="C6" s="5" t="n">
        <v>132</v>
      </c>
      <c r="D6" s="5" t="n">
        <v>146</v>
      </c>
    </row>
    <row r="7" spans="1:4">
      <c r="A7" s="4" t="s">
        <v>501</v>
      </c>
      <c r="B7" s="5" t="n">
        <v>-33</v>
      </c>
      <c r="C7" s="5" t="n">
        <v>-21</v>
      </c>
      <c r="D7" s="5" t="n">
        <v>-1</v>
      </c>
    </row>
    <row r="8" spans="1:4">
      <c r="A8" s="4" t="s">
        <v>506</v>
      </c>
      <c r="B8" s="5" t="n">
        <v>243</v>
      </c>
      <c r="C8" s="5" t="n">
        <v>207</v>
      </c>
      <c r="D8" s="5" t="n">
        <v>425</v>
      </c>
    </row>
    <row r="9" spans="1:4">
      <c r="A9" s="4" t="s">
        <v>502</v>
      </c>
      <c r="B9" s="5" t="n">
        <v>1565</v>
      </c>
      <c r="C9" s="5" t="n">
        <v>1617</v>
      </c>
      <c r="D9" s="5" t="n">
        <v>2226</v>
      </c>
    </row>
    <row r="10" spans="1:4">
      <c r="A10" s="4" t="s">
        <v>337</v>
      </c>
    </row>
    <row r="11" spans="1:4">
      <c r="A11" s="3" t="s">
        <v>326</v>
      </c>
    </row>
    <row r="12" spans="1:4">
      <c r="A12" s="4" t="s">
        <v>507</v>
      </c>
      <c r="B12" s="5" t="n">
        <v>1131</v>
      </c>
      <c r="C12" s="5" t="n">
        <v>803</v>
      </c>
      <c r="D12" s="5" t="n">
        <v>255</v>
      </c>
    </row>
    <row r="13" spans="1:4">
      <c r="A13" s="4" t="s">
        <v>500</v>
      </c>
      <c r="B13" s="5" t="n">
        <v>72</v>
      </c>
      <c r="C13" s="5" t="n">
        <v>72</v>
      </c>
      <c r="D13" s="5" t="n">
        <v>65</v>
      </c>
    </row>
    <row r="14" spans="1:4">
      <c r="A14" s="4" t="s">
        <v>501</v>
      </c>
      <c r="B14" s="5" t="n">
        <v>-135</v>
      </c>
      <c r="C14" s="5" t="n">
        <v>-83</v>
      </c>
      <c r="D14" s="5" t="n">
        <v>-71</v>
      </c>
    </row>
    <row r="15" spans="1:4">
      <c r="A15" s="4" t="s">
        <v>506</v>
      </c>
      <c r="B15" s="5" t="n">
        <v>0</v>
      </c>
      <c r="C15" s="5" t="n">
        <v>0</v>
      </c>
      <c r="D15" s="5" t="n">
        <v>0</v>
      </c>
    </row>
    <row r="16" spans="1:4">
      <c r="A16" s="4" t="s">
        <v>502</v>
      </c>
      <c r="B16" s="6" t="n">
        <v>1068</v>
      </c>
      <c r="C16" s="6" t="n">
        <v>792</v>
      </c>
      <c r="D16" s="6" t="n">
        <v>2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7</v>
      </c>
      <c r="D2" s="2" t="s">
        <v>40</v>
      </c>
    </row>
    <row r="3" spans="1:4">
      <c r="A3" s="3" t="s">
        <v>319</v>
      </c>
    </row>
    <row r="4" spans="1:4">
      <c r="A4" s="4" t="s">
        <v>521</v>
      </c>
      <c r="B4" s="6" t="n">
        <v>1366</v>
      </c>
      <c r="C4" s="6" t="n">
        <v>-93</v>
      </c>
      <c r="D4" s="6" t="n">
        <v>1245</v>
      </c>
    </row>
    <row r="5" spans="1:4">
      <c r="A5" s="4" t="s">
        <v>325</v>
      </c>
    </row>
    <row r="6" spans="1:4">
      <c r="A6" s="3" t="s">
        <v>319</v>
      </c>
    </row>
    <row r="7" spans="1:4">
      <c r="A7" s="4" t="s">
        <v>521</v>
      </c>
      <c r="B7" s="6" t="n">
        <v>5</v>
      </c>
    </row>
    <row r="8" spans="1:4">
      <c r="A8" s="3" t="s">
        <v>522</v>
      </c>
    </row>
    <row r="9" spans="1:4">
      <c r="A9" s="4" t="s">
        <v>523</v>
      </c>
      <c r="B9" s="4" t="s">
        <v>524</v>
      </c>
      <c r="C9" s="4" t="s">
        <v>525</v>
      </c>
      <c r="D9" s="4" t="s">
        <v>526</v>
      </c>
    </row>
    <row r="10" spans="1:4">
      <c r="A10" s="3" t="s">
        <v>527</v>
      </c>
    </row>
    <row r="11" spans="1:4">
      <c r="A11" s="4" t="s">
        <v>528</v>
      </c>
      <c r="B11" s="4" t="s">
        <v>525</v>
      </c>
      <c r="C11" s="4" t="s">
        <v>526</v>
      </c>
      <c r="D11" s="4" t="s">
        <v>529</v>
      </c>
    </row>
    <row r="12" spans="1:4">
      <c r="A12" s="3" t="s">
        <v>530</v>
      </c>
    </row>
    <row r="13" spans="1:4">
      <c r="A13" s="4" t="s">
        <v>531</v>
      </c>
      <c r="B13" s="6" t="n">
        <v>-18</v>
      </c>
    </row>
    <row r="14" spans="1:4">
      <c r="A14" s="4" t="s">
        <v>532</v>
      </c>
      <c r="B14" s="5" t="n">
        <v>19</v>
      </c>
    </row>
    <row r="15" spans="1:4">
      <c r="A15" s="4" t="s">
        <v>337</v>
      </c>
    </row>
    <row r="16" spans="1:4">
      <c r="A16" s="3" t="s">
        <v>319</v>
      </c>
    </row>
    <row r="17" spans="1:4">
      <c r="A17" s="4" t="s">
        <v>521</v>
      </c>
      <c r="B17" s="6" t="n">
        <v>21</v>
      </c>
    </row>
    <row r="18" spans="1:4">
      <c r="A18" s="3" t="s">
        <v>522</v>
      </c>
    </row>
    <row r="19" spans="1:4">
      <c r="A19" s="4" t="s">
        <v>523</v>
      </c>
      <c r="B19" s="4" t="s">
        <v>533</v>
      </c>
      <c r="C19" s="4" t="s">
        <v>534</v>
      </c>
      <c r="D19" s="4" t="s">
        <v>535</v>
      </c>
    </row>
    <row r="20" spans="1:4">
      <c r="A20" s="3" t="s">
        <v>527</v>
      </c>
    </row>
    <row r="21" spans="1:4">
      <c r="A21" s="4" t="s">
        <v>528</v>
      </c>
      <c r="B21" s="4" t="s">
        <v>534</v>
      </c>
      <c r="C21" s="4" t="s">
        <v>535</v>
      </c>
      <c r="D21" s="4" t="s">
        <v>536</v>
      </c>
    </row>
    <row r="22" spans="1:4">
      <c r="A22" s="3" t="s">
        <v>530</v>
      </c>
    </row>
    <row r="23" spans="1:4">
      <c r="A23" s="4" t="s">
        <v>531</v>
      </c>
      <c r="B23" s="6" t="n">
        <v>-54</v>
      </c>
    </row>
    <row r="24" spans="1:4">
      <c r="A24" s="4" t="s">
        <v>532</v>
      </c>
      <c r="B24" s="6" t="n">
        <v>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69</v>
      </c>
    </row>
    <row r="2" spans="1:2">
      <c r="A2" s="4" t="s">
        <v>337</v>
      </c>
    </row>
    <row r="3" spans="1:2">
      <c r="A3" s="3" t="s">
        <v>538</v>
      </c>
    </row>
    <row r="4" spans="1:2">
      <c r="A4" s="5" t="n">
        <v>2016</v>
      </c>
      <c r="B4" s="6" t="n">
        <v>195</v>
      </c>
    </row>
    <row r="5" spans="1:2">
      <c r="A5" s="5" t="n">
        <v>2017</v>
      </c>
      <c r="B5" s="5" t="n">
        <v>156</v>
      </c>
    </row>
    <row r="6" spans="1:2">
      <c r="A6" s="5" t="n">
        <v>2018</v>
      </c>
      <c r="B6" s="5" t="n">
        <v>169</v>
      </c>
    </row>
    <row r="7" spans="1:2">
      <c r="A7" s="5" t="n">
        <v>2019</v>
      </c>
      <c r="B7" s="5" t="n">
        <v>193</v>
      </c>
    </row>
    <row r="8" spans="1:2">
      <c r="A8" s="5" t="n">
        <v>2020</v>
      </c>
      <c r="B8" s="5" t="n">
        <v>232</v>
      </c>
    </row>
    <row r="9" spans="1:2">
      <c r="A9" s="4" t="s">
        <v>539</v>
      </c>
      <c r="B9" s="5" t="n">
        <v>2061</v>
      </c>
    </row>
    <row r="10" spans="1:2">
      <c r="A10" s="4" t="s">
        <v>325</v>
      </c>
    </row>
    <row r="11" spans="1:2">
      <c r="A11" s="3" t="s">
        <v>538</v>
      </c>
    </row>
    <row r="12" spans="1:2">
      <c r="A12" s="5" t="n">
        <v>2016</v>
      </c>
      <c r="B12" s="5" t="n">
        <v>1437</v>
      </c>
    </row>
    <row r="13" spans="1:2">
      <c r="A13" s="5" t="n">
        <v>2017</v>
      </c>
      <c r="B13" s="5" t="n">
        <v>1525</v>
      </c>
    </row>
    <row r="14" spans="1:2">
      <c r="A14" s="5" t="n">
        <v>2018</v>
      </c>
      <c r="B14" s="5" t="n">
        <v>1601</v>
      </c>
    </row>
    <row r="15" spans="1:2">
      <c r="A15" s="5" t="n">
        <v>2019</v>
      </c>
      <c r="B15" s="5" t="n">
        <v>1619</v>
      </c>
    </row>
    <row r="16" spans="1:2">
      <c r="A16" s="5" t="n">
        <v>2020</v>
      </c>
      <c r="B16" s="5" t="n">
        <v>1720</v>
      </c>
    </row>
    <row r="17" spans="1:2">
      <c r="A17" s="4" t="s">
        <v>539</v>
      </c>
      <c r="B17" s="5" t="n">
        <v>5175</v>
      </c>
    </row>
    <row r="18" spans="1:2">
      <c r="A18" s="4" t="s">
        <v>540</v>
      </c>
    </row>
    <row r="19" spans="1:2">
      <c r="A19" s="3" t="s">
        <v>538</v>
      </c>
    </row>
    <row r="20" spans="1:2">
      <c r="A20" s="5" t="n">
        <v>2016</v>
      </c>
      <c r="B20" s="5" t="n">
        <v>1381</v>
      </c>
    </row>
    <row r="21" spans="1:2">
      <c r="A21" s="5" t="n">
        <v>2017</v>
      </c>
      <c r="B21" s="5" t="n">
        <v>1467</v>
      </c>
    </row>
    <row r="22" spans="1:2">
      <c r="A22" s="5" t="n">
        <v>2018</v>
      </c>
      <c r="B22" s="5" t="n">
        <v>1542</v>
      </c>
    </row>
    <row r="23" spans="1:2">
      <c r="A23" s="5" t="n">
        <v>2019</v>
      </c>
      <c r="B23" s="5" t="n">
        <v>1559</v>
      </c>
    </row>
    <row r="24" spans="1:2">
      <c r="A24" s="5" t="n">
        <v>2020</v>
      </c>
      <c r="B24" s="5" t="n">
        <v>1658</v>
      </c>
    </row>
    <row r="25" spans="1:2">
      <c r="A25" s="4" t="s">
        <v>539</v>
      </c>
      <c r="B25" s="5" t="n">
        <v>4841</v>
      </c>
    </row>
    <row r="26" spans="1:2">
      <c r="A26" s="4" t="s">
        <v>541</v>
      </c>
    </row>
    <row r="27" spans="1:2">
      <c r="A27" s="3" t="s">
        <v>538</v>
      </c>
    </row>
    <row r="28" spans="1:2">
      <c r="A28" s="5" t="n">
        <v>2016</v>
      </c>
      <c r="B28" s="5" t="n">
        <v>56</v>
      </c>
    </row>
    <row r="29" spans="1:2">
      <c r="A29" s="5" t="n">
        <v>2017</v>
      </c>
      <c r="B29" s="5" t="n">
        <v>58</v>
      </c>
    </row>
    <row r="30" spans="1:2">
      <c r="A30" s="5" t="n">
        <v>2018</v>
      </c>
      <c r="B30" s="5" t="n">
        <v>59</v>
      </c>
    </row>
    <row r="31" spans="1:2">
      <c r="A31" s="5" t="n">
        <v>2019</v>
      </c>
      <c r="B31" s="5" t="n">
        <v>60</v>
      </c>
    </row>
    <row r="32" spans="1:2">
      <c r="A32" s="5" t="n">
        <v>2020</v>
      </c>
      <c r="B32" s="5" t="n">
        <v>62</v>
      </c>
    </row>
    <row r="33" spans="1:2">
      <c r="A33" s="4" t="s">
        <v>539</v>
      </c>
      <c r="B33" s="6" t="n">
        <v>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37</v>
      </c>
      <c r="E1" s="2" t="s">
        <v>40</v>
      </c>
    </row>
    <row r="2" spans="1:5">
      <c r="A2" s="4" t="s">
        <v>544</v>
      </c>
    </row>
    <row r="3" spans="1:5">
      <c r="A3" s="3" t="s">
        <v>319</v>
      </c>
    </row>
    <row r="4" spans="1:5">
      <c r="A4" s="4" t="s">
        <v>545</v>
      </c>
      <c r="C4" s="4" t="s">
        <v>361</v>
      </c>
    </row>
    <row r="5" spans="1:5">
      <c r="A5" s="4" t="s">
        <v>546</v>
      </c>
    </row>
    <row r="6" spans="1:5">
      <c r="A6" s="3" t="s">
        <v>319</v>
      </c>
    </row>
    <row r="7" spans="1:5">
      <c r="A7" s="4" t="s">
        <v>502</v>
      </c>
      <c r="C7" s="6" t="n">
        <v>884</v>
      </c>
      <c r="D7" s="6" t="n">
        <v>884</v>
      </c>
      <c r="E7" s="6" t="n">
        <v>884</v>
      </c>
    </row>
    <row r="8" spans="1:5">
      <c r="A8" s="4" t="s">
        <v>322</v>
      </c>
    </row>
    <row r="9" spans="1:5">
      <c r="A9" s="3" t="s">
        <v>319</v>
      </c>
    </row>
    <row r="10" spans="1:5">
      <c r="A10" s="4" t="s">
        <v>502</v>
      </c>
      <c r="C10" s="5" t="n">
        <v>-7341</v>
      </c>
    </row>
    <row r="11" spans="1:5">
      <c r="A11" s="4" t="s">
        <v>547</v>
      </c>
    </row>
    <row r="12" spans="1:5">
      <c r="A12" s="3" t="s">
        <v>319</v>
      </c>
    </row>
    <row r="13" spans="1:5">
      <c r="A13" s="4" t="s">
        <v>502</v>
      </c>
      <c r="C13" s="6" t="n">
        <v>41</v>
      </c>
      <c r="D13" s="6" t="n">
        <v>120</v>
      </c>
      <c r="E13" s="6" t="n">
        <v>138</v>
      </c>
    </row>
    <row r="14" spans="1:5">
      <c r="A14" s="4" t="s">
        <v>523</v>
      </c>
      <c r="C14" s="4" t="s">
        <v>548</v>
      </c>
      <c r="D14" s="4" t="s">
        <v>549</v>
      </c>
      <c r="E14" s="4" t="s">
        <v>550</v>
      </c>
    </row>
    <row r="15" spans="1:5">
      <c r="A15" s="4" t="s">
        <v>551</v>
      </c>
      <c r="C15" s="6" t="n">
        <v>494</v>
      </c>
      <c r="D15" s="6" t="n">
        <v>330</v>
      </c>
    </row>
    <row r="16" spans="1:5">
      <c r="A16" s="4" t="s">
        <v>552</v>
      </c>
    </row>
    <row r="17" spans="1:5">
      <c r="A17" s="3" t="s">
        <v>553</v>
      </c>
    </row>
    <row r="18" spans="1:5">
      <c r="A18" s="4" t="s">
        <v>554</v>
      </c>
      <c r="C18" s="4" t="s">
        <v>555</v>
      </c>
    </row>
    <row r="19" spans="1:5">
      <c r="A19" s="4" t="s">
        <v>556</v>
      </c>
      <c r="C19" s="6" t="n">
        <v>2389</v>
      </c>
      <c r="D19" s="6" t="n">
        <v>2014</v>
      </c>
      <c r="E19" s="6" t="n">
        <v>3195</v>
      </c>
    </row>
    <row r="20" spans="1:5">
      <c r="A20" s="4" t="s">
        <v>557</v>
      </c>
      <c r="B20" s="4" t="s">
        <v>558</v>
      </c>
    </row>
    <row r="21" spans="1:5">
      <c r="A21" s="4" t="s">
        <v>559</v>
      </c>
      <c r="C21" s="4" t="s">
        <v>560</v>
      </c>
    </row>
    <row r="22" spans="1:5">
      <c r="A22" s="4" t="s">
        <v>561</v>
      </c>
      <c r="C22" s="4" t="s">
        <v>352</v>
      </c>
    </row>
    <row r="23" spans="1:5">
      <c r="A23" s="4" t="s">
        <v>562</v>
      </c>
    </row>
    <row r="24" spans="1:5">
      <c r="A24" s="3" t="s">
        <v>553</v>
      </c>
    </row>
    <row r="25" spans="1:5">
      <c r="A25" s="4" t="s">
        <v>563</v>
      </c>
      <c r="C25" s="4" t="s">
        <v>564</v>
      </c>
    </row>
    <row r="26" spans="1:5">
      <c r="A26" s="4" t="s">
        <v>565</v>
      </c>
    </row>
    <row r="27" spans="1:5">
      <c r="A27" s="3" t="s">
        <v>553</v>
      </c>
    </row>
    <row r="28" spans="1:5">
      <c r="A28" s="4" t="s">
        <v>563</v>
      </c>
      <c r="C28" s="4" t="s">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11"/>
    <col customWidth="1" max="3" min="3" width="39"/>
    <col customWidth="1" max="4" min="4" width="14"/>
    <col customWidth="1" max="5" min="5" width="29"/>
    <col customWidth="1" max="6" min="6" width="29"/>
    <col customWidth="1" max="7" min="7" width="42"/>
    <col customWidth="1" max="8" min="8" width="16"/>
    <col customWidth="1" max="9" min="9" width="27"/>
    <col customWidth="1" max="10" min="10" width="32"/>
    <col customWidth="1" max="11" min="11" width="13"/>
  </cols>
  <sheetData>
    <row r="1" spans="1:11">
      <c r="A1" s="1" t="s">
        <v>133</v>
      </c>
      <c r="B1" s="2" t="s">
        <v>134</v>
      </c>
      <c r="C1" s="2" t="s">
        <v>124</v>
      </c>
      <c r="D1" s="2" t="s">
        <v>135</v>
      </c>
      <c r="E1" s="2" t="s">
        <v>136</v>
      </c>
      <c r="F1" s="2" t="s">
        <v>137</v>
      </c>
      <c r="G1" s="2" t="s">
        <v>138</v>
      </c>
      <c r="H1" s="2" t="s">
        <v>70</v>
      </c>
      <c r="I1" s="2" t="s">
        <v>139</v>
      </c>
      <c r="J1" s="2" t="s">
        <v>140</v>
      </c>
      <c r="K1" s="2" t="s">
        <v>68</v>
      </c>
    </row>
    <row r="2" spans="1:11">
      <c r="A2" s="4" t="s">
        <v>141</v>
      </c>
      <c r="B2" s="6" t="n">
        <v>213283</v>
      </c>
    </row>
    <row r="3" spans="1:11">
      <c r="A3" s="3" t="s">
        <v>142</v>
      </c>
    </row>
    <row r="4" spans="1:11">
      <c r="A4" s="4" t="s">
        <v>55</v>
      </c>
      <c r="B4" s="5" t="n">
        <v>64538</v>
      </c>
    </row>
    <row r="5" spans="1:11">
      <c r="A5" s="4" t="s">
        <v>143</v>
      </c>
      <c r="B5" s="5" t="n">
        <v>-11353</v>
      </c>
      <c r="F5" s="6" t="n">
        <v>5563</v>
      </c>
      <c r="G5" s="6" t="n">
        <v>5563</v>
      </c>
      <c r="H5" s="6" t="n">
        <v>227</v>
      </c>
    </row>
    <row r="6" spans="1:11">
      <c r="A6" s="4" t="s">
        <v>144</v>
      </c>
      <c r="F6" s="5" t="n">
        <v>40</v>
      </c>
    </row>
    <row r="7" spans="1:11">
      <c r="A7" s="4" t="s">
        <v>87</v>
      </c>
      <c r="B7" s="5" t="n">
        <v>-1840</v>
      </c>
      <c r="C7" s="6" t="n">
        <v>1840</v>
      </c>
    </row>
    <row r="8" spans="1:11">
      <c r="A8" s="4" t="s">
        <v>145</v>
      </c>
      <c r="B8" s="5" t="n">
        <v>271803</v>
      </c>
      <c r="C8" s="5" t="n">
        <v>39209</v>
      </c>
      <c r="D8" s="6" t="n">
        <v>174074</v>
      </c>
      <c r="F8" s="5" t="n">
        <v>0</v>
      </c>
      <c r="G8" s="5" t="n">
        <v>0</v>
      </c>
      <c r="H8" s="5" t="n">
        <v>0</v>
      </c>
    </row>
    <row r="9" spans="1:11">
      <c r="A9" s="4" t="s">
        <v>146</v>
      </c>
      <c r="D9" s="5" t="n">
        <v>-3430</v>
      </c>
    </row>
    <row r="10" spans="1:11">
      <c r="A10" s="3" t="s">
        <v>142</v>
      </c>
    </row>
    <row r="11" spans="1:11">
      <c r="A11" s="4" t="s">
        <v>55</v>
      </c>
      <c r="B11" s="5" t="n">
        <v>25851</v>
      </c>
      <c r="F11" s="5" t="n">
        <v>9806</v>
      </c>
      <c r="G11" s="5" t="n">
        <v>9800</v>
      </c>
      <c r="H11" s="5" t="n">
        <v>399</v>
      </c>
      <c r="I11" s="6" t="n">
        <v>1851</v>
      </c>
    </row>
    <row r="12" spans="1:11">
      <c r="A12" s="4" t="s">
        <v>147</v>
      </c>
      <c r="D12" s="5" t="n">
        <v>-26981</v>
      </c>
    </row>
    <row r="13" spans="1:11">
      <c r="A13" s="4" t="s">
        <v>148</v>
      </c>
      <c r="B13" s="5" t="n">
        <v>231898</v>
      </c>
      <c r="C13" s="5" t="n">
        <v>-26378</v>
      </c>
      <c r="D13" s="5" t="n">
        <v>258276</v>
      </c>
    </row>
    <row r="14" spans="1:11">
      <c r="A14" s="4" t="s">
        <v>149</v>
      </c>
      <c r="B14" s="5" t="n">
        <v>0</v>
      </c>
      <c r="D14" s="5" t="n">
        <v>-355887</v>
      </c>
      <c r="F14" s="5" t="n">
        <v>28450</v>
      </c>
      <c r="G14" s="5" t="n">
        <v>314597</v>
      </c>
      <c r="H14" s="5" t="n">
        <v>12840</v>
      </c>
    </row>
    <row r="15" spans="1:11">
      <c r="A15" s="4" t="s">
        <v>150</v>
      </c>
      <c r="B15" s="5" t="n">
        <v>148359</v>
      </c>
      <c r="F15" s="5" t="n">
        <v>148359</v>
      </c>
    </row>
    <row r="16" spans="1:11">
      <c r="A16" s="4" t="s">
        <v>151</v>
      </c>
      <c r="B16" s="5" t="n">
        <v>-342711</v>
      </c>
      <c r="F16" s="5" t="n">
        <v>28421</v>
      </c>
      <c r="G16" s="5" t="n">
        <v>314290</v>
      </c>
    </row>
    <row r="17" spans="1:11">
      <c r="A17" s="4" t="s">
        <v>143</v>
      </c>
      <c r="B17" s="5" t="n">
        <v>-42634</v>
      </c>
      <c r="F17" s="5" t="n">
        <v>23811</v>
      </c>
      <c r="G17" s="5" t="n">
        <v>17852</v>
      </c>
      <c r="H17" s="5" t="n">
        <v>971</v>
      </c>
    </row>
    <row r="18" spans="1:11">
      <c r="A18" s="4" t="s">
        <v>144</v>
      </c>
      <c r="B18" s="5" t="n">
        <v>40</v>
      </c>
      <c r="F18" s="5" t="n">
        <v>1185</v>
      </c>
    </row>
    <row r="19" spans="1:11">
      <c r="A19" s="4" t="s">
        <v>87</v>
      </c>
      <c r="B19" s="5" t="n">
        <v>818</v>
      </c>
      <c r="C19" s="5" t="n">
        <v>-818</v>
      </c>
    </row>
    <row r="20" spans="1:11">
      <c r="A20" s="4" t="s">
        <v>152</v>
      </c>
      <c r="B20" s="5" t="n">
        <v>226570</v>
      </c>
      <c r="C20" s="5" t="n">
        <v>10991</v>
      </c>
      <c r="D20" s="5" t="n">
        <v>87234</v>
      </c>
      <c r="F20" s="5" t="n">
        <v>154309</v>
      </c>
      <c r="G20" s="5" t="n">
        <v>6188</v>
      </c>
      <c r="H20" s="5" t="n">
        <v>13081</v>
      </c>
    </row>
    <row r="21" spans="1:11">
      <c r="A21" s="4" t="s">
        <v>153</v>
      </c>
      <c r="B21" s="5" t="n">
        <v>67300</v>
      </c>
      <c r="I21" s="5" t="n">
        <v>67300</v>
      </c>
    </row>
    <row r="22" spans="1:11">
      <c r="A22" s="4" t="s">
        <v>146</v>
      </c>
      <c r="B22" s="5" t="n">
        <v>-8953</v>
      </c>
      <c r="D22" s="5" t="n">
        <v>-8953</v>
      </c>
    </row>
    <row r="23" spans="1:11">
      <c r="A23" s="3" t="s">
        <v>142</v>
      </c>
    </row>
    <row r="24" spans="1:11">
      <c r="A24" s="4" t="s">
        <v>55</v>
      </c>
      <c r="B24" s="5" t="n">
        <v>40464</v>
      </c>
      <c r="D24" s="5" t="n">
        <v>3995</v>
      </c>
      <c r="F24" s="5" t="n">
        <v>18040</v>
      </c>
      <c r="G24" s="5" t="n">
        <v>16209</v>
      </c>
      <c r="H24" s="5" t="n">
        <v>662</v>
      </c>
      <c r="I24" s="5" t="n">
        <v>5553</v>
      </c>
      <c r="K24" s="6" t="n">
        <v>69151</v>
      </c>
    </row>
    <row r="25" spans="1:11">
      <c r="A25" s="4" t="s">
        <v>147</v>
      </c>
      <c r="B25" s="5" t="n">
        <v>-26981</v>
      </c>
    </row>
    <row r="26" spans="1:11">
      <c r="A26" s="4" t="s">
        <v>154</v>
      </c>
      <c r="D26" s="5" t="n">
        <v>-82276</v>
      </c>
    </row>
    <row r="27" spans="1:11">
      <c r="A27" s="4" t="s">
        <v>155</v>
      </c>
      <c r="B27" s="5" t="n">
        <v>-6524</v>
      </c>
      <c r="F27" s="5" t="n">
        <v>-522</v>
      </c>
      <c r="G27" s="5" t="n">
        <v>-5767</v>
      </c>
      <c r="H27" s="5" t="n">
        <v>-235</v>
      </c>
    </row>
    <row r="28" spans="1:11">
      <c r="A28" s="4" t="s">
        <v>143</v>
      </c>
      <c r="F28" s="5" t="n">
        <v>26072</v>
      </c>
      <c r="G28" s="5" t="n">
        <v>23803</v>
      </c>
      <c r="H28" s="5" t="n">
        <v>972</v>
      </c>
      <c r="I28" s="5" t="n">
        <v>5553</v>
      </c>
    </row>
    <row r="29" spans="1:11">
      <c r="A29" s="4" t="s">
        <v>144</v>
      </c>
      <c r="B29" s="5" t="n">
        <v>1185</v>
      </c>
      <c r="F29" s="5" t="n">
        <v>5873</v>
      </c>
    </row>
    <row r="30" spans="1:11">
      <c r="A30" s="4" t="s">
        <v>156</v>
      </c>
      <c r="E30" s="6" t="n">
        <v>-1985</v>
      </c>
    </row>
    <row r="31" spans="1:11">
      <c r="A31" s="4" t="s">
        <v>87</v>
      </c>
      <c r="B31" s="5" t="n">
        <v>1366</v>
      </c>
      <c r="C31" s="5" t="n">
        <v>1366</v>
      </c>
    </row>
    <row r="32" spans="1:11">
      <c r="A32" s="4" t="s">
        <v>157</v>
      </c>
      <c r="B32" s="6" t="n">
        <v>213156</v>
      </c>
      <c r="C32" s="6" t="n">
        <v>11809</v>
      </c>
      <c r="D32" s="6" t="n">
        <v>0</v>
      </c>
      <c r="F32" s="6" t="n">
        <v>140967</v>
      </c>
      <c r="G32" s="6" t="n">
        <v>-7631</v>
      </c>
      <c r="H32" s="6" t="n">
        <v>12274</v>
      </c>
      <c r="I32" s="6" t="n">
        <v>69151</v>
      </c>
    </row>
    <row r="33" spans="1:11">
      <c r="A33" s="3" t="s">
        <v>142</v>
      </c>
    </row>
    <row r="34" spans="1:11">
      <c r="A34" s="4" t="s">
        <v>158</v>
      </c>
      <c r="J34" s="6" t="n">
        <v>-69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7</v>
      </c>
      <c r="D2" s="2" t="s">
        <v>40</v>
      </c>
    </row>
    <row r="3" spans="1:4">
      <c r="A3" s="3" t="s">
        <v>230</v>
      </c>
    </row>
    <row r="4" spans="1:4">
      <c r="A4" s="4" t="s">
        <v>568</v>
      </c>
      <c r="B4" s="6" t="n">
        <v>7864</v>
      </c>
      <c r="C4" s="6" t="n">
        <v>7734</v>
      </c>
      <c r="D4" s="6" t="n">
        <v>8520</v>
      </c>
    </row>
    <row r="5" spans="1:4">
      <c r="A5" s="4" t="s">
        <v>569</v>
      </c>
      <c r="B5" s="5" t="n">
        <v>229495</v>
      </c>
    </row>
    <row r="6" spans="1:4">
      <c r="A6" s="4" t="s">
        <v>570</v>
      </c>
      <c r="B6" s="5" t="n">
        <v>8131</v>
      </c>
    </row>
    <row r="7" spans="1:4">
      <c r="A7" s="4" t="s">
        <v>571</v>
      </c>
      <c r="B7" s="5" t="n">
        <v>3134</v>
      </c>
    </row>
    <row r="8" spans="1:4">
      <c r="A8" s="4" t="s">
        <v>572</v>
      </c>
      <c r="C8" s="5" t="n">
        <v>5324</v>
      </c>
      <c r="D8" s="5" t="n">
        <v>21945</v>
      </c>
    </row>
    <row r="9" spans="1:4">
      <c r="A9" s="4" t="s">
        <v>573</v>
      </c>
      <c r="B9" s="6" t="n">
        <v>878</v>
      </c>
      <c r="C9" s="6" t="n">
        <v>759</v>
      </c>
      <c r="D9" s="6" t="n">
        <v>1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4</v>
      </c>
      <c r="B1" s="2" t="s">
        <v>1</v>
      </c>
    </row>
    <row r="2" spans="1:4">
      <c r="B2" s="2" t="s">
        <v>2</v>
      </c>
      <c r="C2" s="2" t="s">
        <v>37</v>
      </c>
      <c r="D2" s="2" t="s">
        <v>40</v>
      </c>
    </row>
    <row r="3" spans="1:4">
      <c r="A3" s="3" t="s">
        <v>575</v>
      </c>
    </row>
    <row r="4" spans="1:4">
      <c r="A4" s="4" t="s">
        <v>576</v>
      </c>
      <c r="B4" s="4" t="s">
        <v>577</v>
      </c>
      <c r="C4" s="4" t="s">
        <v>577</v>
      </c>
      <c r="D4" s="4" t="s">
        <v>5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578</v>
      </c>
      <c r="B1" s="2" t="s">
        <v>1</v>
      </c>
    </row>
    <row r="2" spans="1:2">
      <c r="B2" s="2" t="s">
        <v>369</v>
      </c>
    </row>
    <row r="3" spans="1:2">
      <c r="A3" s="3" t="s">
        <v>579</v>
      </c>
    </row>
    <row r="4" spans="1:2">
      <c r="A4" s="4" t="s">
        <v>580</v>
      </c>
      <c r="B4" s="6" t="n">
        <v>74196</v>
      </c>
    </row>
    <row r="5" spans="1:2">
      <c r="A5" s="4" t="s">
        <v>581</v>
      </c>
    </row>
    <row r="6" spans="1:2">
      <c r="A6" s="3" t="s">
        <v>579</v>
      </c>
    </row>
    <row r="7" spans="1:2">
      <c r="A7" s="4" t="s">
        <v>580</v>
      </c>
      <c r="B7" s="6" t="n">
        <v>301</v>
      </c>
    </row>
    <row r="8" spans="1:2">
      <c r="A8" s="4" t="s">
        <v>582</v>
      </c>
      <c r="B8" s="4" t="s">
        <v>356</v>
      </c>
    </row>
    <row r="9" spans="1:2">
      <c r="A9" s="4" t="s">
        <v>583</v>
      </c>
    </row>
    <row r="10" spans="1:2">
      <c r="A10" s="3" t="s">
        <v>579</v>
      </c>
    </row>
    <row r="11" spans="1:2">
      <c r="A11" s="4" t="s">
        <v>580</v>
      </c>
      <c r="B11" s="6" t="n">
        <v>64319</v>
      </c>
    </row>
    <row r="12" spans="1:2">
      <c r="A12" s="4" t="s">
        <v>582</v>
      </c>
      <c r="B12" s="4" t="s">
        <v>356</v>
      </c>
    </row>
    <row r="13" spans="1:2">
      <c r="A13" s="4" t="s">
        <v>584</v>
      </c>
    </row>
    <row r="14" spans="1:2">
      <c r="A14" s="3" t="s">
        <v>579</v>
      </c>
    </row>
    <row r="15" spans="1:2">
      <c r="A15" s="4" t="s">
        <v>580</v>
      </c>
      <c r="B15" s="6" t="n">
        <v>9576</v>
      </c>
    </row>
    <row r="16" spans="1:2">
      <c r="A16" s="4" t="s">
        <v>582</v>
      </c>
      <c r="B16" s="4" t="s">
        <v>3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85</v>
      </c>
      <c r="B1" s="2" t="s">
        <v>1</v>
      </c>
    </row>
    <row r="2" spans="1:4">
      <c r="B2" s="2" t="s">
        <v>2</v>
      </c>
      <c r="C2" s="2" t="s">
        <v>37</v>
      </c>
      <c r="D2" s="2" t="s">
        <v>40</v>
      </c>
    </row>
    <row r="3" spans="1:4">
      <c r="A3" s="3" t="s">
        <v>350</v>
      </c>
    </row>
    <row r="4" spans="1:4">
      <c r="A4" s="4" t="s">
        <v>586</v>
      </c>
      <c r="B4" s="6" t="n">
        <v>0</v>
      </c>
      <c r="C4" s="6" t="n">
        <v>0</v>
      </c>
      <c r="D4" s="6" t="n">
        <v>10951</v>
      </c>
    </row>
    <row r="5" spans="1:4">
      <c r="A5" s="4" t="s">
        <v>180</v>
      </c>
      <c r="B5" s="5" t="n">
        <v>196583</v>
      </c>
      <c r="C5" s="5" t="n">
        <v>0</v>
      </c>
      <c r="D5" s="5" t="n">
        <v>16990</v>
      </c>
    </row>
    <row r="6" spans="1:4">
      <c r="A6" s="4" t="s">
        <v>425</v>
      </c>
      <c r="B6" s="5" t="n">
        <v>746</v>
      </c>
      <c r="C6" s="5" t="n">
        <v>0</v>
      </c>
      <c r="D6" s="5" t="n">
        <v>6050</v>
      </c>
    </row>
    <row r="7" spans="1:4">
      <c r="A7" s="4" t="s">
        <v>359</v>
      </c>
    </row>
    <row r="8" spans="1:4">
      <c r="A8" s="3" t="s">
        <v>350</v>
      </c>
    </row>
    <row r="9" spans="1:4">
      <c r="A9" s="4" t="s">
        <v>73</v>
      </c>
      <c r="B9" s="5" t="n">
        <v>6612</v>
      </c>
      <c r="C9" s="5" t="n">
        <v>8077</v>
      </c>
      <c r="D9" s="5" t="n">
        <v>15719</v>
      </c>
    </row>
    <row r="10" spans="1:4">
      <c r="A10" s="4" t="s">
        <v>587</v>
      </c>
    </row>
    <row r="11" spans="1:4">
      <c r="A11" s="3" t="s">
        <v>350</v>
      </c>
    </row>
    <row r="12" spans="1:4">
      <c r="A12" s="4" t="s">
        <v>73</v>
      </c>
      <c r="B12" s="5" t="n">
        <v>3503</v>
      </c>
      <c r="C12" s="5" t="n">
        <v>4251</v>
      </c>
      <c r="D12" s="5" t="n">
        <v>6793</v>
      </c>
    </row>
    <row r="13" spans="1:4">
      <c r="A13" s="4" t="s">
        <v>588</v>
      </c>
    </row>
    <row r="14" spans="1:4">
      <c r="A14" s="3" t="s">
        <v>350</v>
      </c>
    </row>
    <row r="15" spans="1:4">
      <c r="A15" s="4" t="s">
        <v>73</v>
      </c>
      <c r="B15" s="5" t="n">
        <v>3109</v>
      </c>
      <c r="C15" s="5" t="n">
        <v>3826</v>
      </c>
      <c r="D15" s="5" t="n">
        <v>8926</v>
      </c>
    </row>
    <row r="16" spans="1:4">
      <c r="A16" s="4" t="s">
        <v>589</v>
      </c>
    </row>
    <row r="17" spans="1:4">
      <c r="A17" s="3" t="s">
        <v>350</v>
      </c>
    </row>
    <row r="18" spans="1:4">
      <c r="A18" s="4" t="s">
        <v>586</v>
      </c>
      <c r="B18" s="5" t="n">
        <v>10951</v>
      </c>
    </row>
    <row r="19" spans="1:4">
      <c r="A19" s="4" t="s">
        <v>180</v>
      </c>
      <c r="B19" s="5" t="n">
        <v>16991</v>
      </c>
    </row>
    <row r="20" spans="1:4">
      <c r="A20" s="4" t="s">
        <v>425</v>
      </c>
      <c r="D20" s="6" t="n">
        <v>6050</v>
      </c>
    </row>
    <row r="21" spans="1:4">
      <c r="A21" s="4" t="s">
        <v>590</v>
      </c>
      <c r="B21" s="6" t="n">
        <v>3071</v>
      </c>
      <c r="C21" s="6" t="n">
        <v>16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91</v>
      </c>
      <c r="B1" s="2" t="s">
        <v>1</v>
      </c>
    </row>
    <row r="2" spans="1:3">
      <c r="B2" s="2" t="s">
        <v>2</v>
      </c>
      <c r="C2" s="2" t="s">
        <v>37</v>
      </c>
    </row>
    <row r="3" spans="1:3">
      <c r="A3" s="3" t="s">
        <v>592</v>
      </c>
    </row>
    <row r="4" spans="1:3">
      <c r="A4" s="4" t="s">
        <v>593</v>
      </c>
      <c r="B4" s="5" t="n">
        <v>4098</v>
      </c>
      <c r="C4" s="5" t="n">
        <v>100</v>
      </c>
    </row>
    <row r="5" spans="1:3">
      <c r="A5" s="4" t="s">
        <v>68</v>
      </c>
    </row>
    <row r="6" spans="1:3">
      <c r="A6" s="3" t="s">
        <v>592</v>
      </c>
    </row>
    <row r="7" spans="1:3">
      <c r="A7" s="4" t="s">
        <v>594</v>
      </c>
      <c r="B7" s="5" t="n">
        <v>2300000</v>
      </c>
    </row>
    <row r="8" spans="1:3">
      <c r="A8" s="4" t="s">
        <v>595</v>
      </c>
    </row>
    <row r="9" spans="1:3">
      <c r="A9" s="3" t="s">
        <v>592</v>
      </c>
    </row>
    <row r="10" spans="1:3">
      <c r="A10" s="4" t="s">
        <v>596</v>
      </c>
      <c r="B10" s="6" t="n">
        <v>5873</v>
      </c>
      <c r="C10" s="6" t="n">
        <v>1185</v>
      </c>
    </row>
    <row r="11" spans="1:3">
      <c r="A11" s="4" t="s">
        <v>597</v>
      </c>
    </row>
    <row r="12" spans="1:3">
      <c r="A12" s="3" t="s">
        <v>592</v>
      </c>
    </row>
    <row r="13" spans="1:3">
      <c r="A13" s="4" t="s">
        <v>598</v>
      </c>
      <c r="B13" s="6" t="n">
        <v>3123</v>
      </c>
    </row>
    <row r="14" spans="1:3">
      <c r="A14" s="4" t="s">
        <v>599</v>
      </c>
      <c r="B14" s="4" t="s">
        <v>600</v>
      </c>
    </row>
    <row r="15" spans="1:3">
      <c r="A15" s="4" t="s">
        <v>601</v>
      </c>
    </row>
    <row r="16" spans="1:3">
      <c r="A16" s="3" t="s">
        <v>592</v>
      </c>
    </row>
    <row r="17" spans="1:3">
      <c r="A17" s="4" t="s">
        <v>602</v>
      </c>
      <c r="B17" s="5" t="n">
        <v>401409</v>
      </c>
      <c r="C17" s="5" t="n">
        <v>381934</v>
      </c>
    </row>
    <row r="18" spans="1:3">
      <c r="A18" s="4" t="s">
        <v>603</v>
      </c>
      <c r="B18" s="7" t="n">
        <v>14.87</v>
      </c>
      <c r="C18" s="7" t="n">
        <v>8.800000000000001</v>
      </c>
    </row>
    <row r="19" spans="1:3">
      <c r="A19" s="4" t="s">
        <v>604</v>
      </c>
      <c r="B19" s="5" t="n">
        <v>383478</v>
      </c>
    </row>
    <row r="20" spans="1:3">
      <c r="A20" s="4" t="s">
        <v>605</v>
      </c>
      <c r="B20" s="7" t="n">
        <v>18.38</v>
      </c>
    </row>
    <row r="21" spans="1:3">
      <c r="A21" s="4" t="s">
        <v>606</v>
      </c>
      <c r="B21" s="5" t="n">
        <v>340646</v>
      </c>
    </row>
    <row r="22" spans="1:3">
      <c r="A22" s="4" t="s">
        <v>607</v>
      </c>
      <c r="B22" s="7" t="n">
        <v>12.03</v>
      </c>
    </row>
    <row r="23" spans="1:3">
      <c r="A23" s="4" t="s">
        <v>608</v>
      </c>
      <c r="B23" s="5" t="n">
        <v>23357</v>
      </c>
    </row>
    <row r="24" spans="1:3">
      <c r="A24" s="4" t="s">
        <v>609</v>
      </c>
      <c r="B24" s="7" t="n">
        <v>14.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610</v>
      </c>
      <c r="B1" s="2" t="s">
        <v>611</v>
      </c>
    </row>
    <row r="2" spans="1:2">
      <c r="A2" s="4" t="s">
        <v>612</v>
      </c>
    </row>
    <row r="3" spans="1:2">
      <c r="A3" s="3" t="s">
        <v>613</v>
      </c>
    </row>
    <row r="4" spans="1:2">
      <c r="A4" s="4" t="s">
        <v>614</v>
      </c>
      <c r="B4" s="8" t="n">
        <v>0.51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15</v>
      </c>
      <c r="B1" s="2" t="s">
        <v>32</v>
      </c>
      <c r="J1" s="2" t="s">
        <v>33</v>
      </c>
      <c r="L1" s="2" t="s">
        <v>1</v>
      </c>
    </row>
    <row r="2" spans="1:14">
      <c r="B2" s="2" t="s">
        <v>2</v>
      </c>
      <c r="C2" s="2" t="s">
        <v>34</v>
      </c>
      <c r="D2" s="2" t="s">
        <v>35</v>
      </c>
      <c r="E2" s="2" t="s">
        <v>36</v>
      </c>
      <c r="F2" s="2" t="s">
        <v>37</v>
      </c>
      <c r="G2" s="2" t="s">
        <v>38</v>
      </c>
      <c r="H2" s="2" t="s">
        <v>4</v>
      </c>
      <c r="I2" s="2" t="s">
        <v>39</v>
      </c>
      <c r="J2" s="2" t="s">
        <v>40</v>
      </c>
      <c r="K2" s="2" t="s">
        <v>41</v>
      </c>
      <c r="L2" s="2" t="s">
        <v>2</v>
      </c>
      <c r="M2" s="2" t="s">
        <v>37</v>
      </c>
      <c r="N2" s="2" t="s">
        <v>40</v>
      </c>
    </row>
    <row r="3" spans="1:14">
      <c r="A3" s="3" t="s">
        <v>248</v>
      </c>
    </row>
    <row r="4" spans="1:14">
      <c r="A4" s="4" t="s">
        <v>43</v>
      </c>
      <c r="B4" s="6" t="n">
        <v>72063</v>
      </c>
      <c r="C4" s="6" t="n">
        <v>69811</v>
      </c>
      <c r="D4" s="6" t="n">
        <v>75927</v>
      </c>
      <c r="E4" s="6" t="n">
        <v>79112</v>
      </c>
      <c r="F4" s="6" t="n">
        <v>80292</v>
      </c>
      <c r="G4" s="6" t="n">
        <v>66922</v>
      </c>
      <c r="H4" s="6" t="n">
        <v>62640</v>
      </c>
      <c r="I4" s="6" t="n">
        <v>56541</v>
      </c>
      <c r="L4" s="6" t="n">
        <v>296913</v>
      </c>
      <c r="M4" s="6" t="n">
        <v>266395</v>
      </c>
      <c r="N4" s="6" t="n">
        <v>322261</v>
      </c>
    </row>
    <row r="5" spans="1:14">
      <c r="A5" s="4" t="s">
        <v>44</v>
      </c>
      <c r="B5" s="5" t="n">
        <v>5461</v>
      </c>
      <c r="C5" s="5" t="n">
        <v>5451</v>
      </c>
      <c r="D5" s="5" t="n">
        <v>4441</v>
      </c>
      <c r="E5" s="5" t="n">
        <v>3070</v>
      </c>
      <c r="F5" s="5" t="n">
        <v>3130</v>
      </c>
      <c r="G5" s="5" t="n">
        <v>2407</v>
      </c>
      <c r="H5" s="5" t="n">
        <v>2797</v>
      </c>
      <c r="I5" s="5" t="n">
        <v>3269</v>
      </c>
      <c r="L5" s="5" t="n">
        <v>18423</v>
      </c>
      <c r="M5" s="5" t="n">
        <v>11603</v>
      </c>
      <c r="N5" s="5" t="n">
        <v>3809</v>
      </c>
    </row>
    <row r="6" spans="1:14">
      <c r="A6" s="4" t="s">
        <v>45</v>
      </c>
      <c r="B6" s="5" t="n">
        <v>1244</v>
      </c>
      <c r="C6" s="5" t="n">
        <v>3002</v>
      </c>
      <c r="D6" s="5" t="n">
        <v>2104</v>
      </c>
      <c r="E6" s="5" t="n">
        <v>1098</v>
      </c>
      <c r="F6" s="5" t="n">
        <v>865</v>
      </c>
      <c r="G6" s="5" t="n">
        <v>485</v>
      </c>
      <c r="H6" s="5" t="n">
        <v>1780</v>
      </c>
      <c r="I6" s="5" t="n">
        <v>-11</v>
      </c>
      <c r="L6" s="5" t="n">
        <v>7448</v>
      </c>
      <c r="M6" s="5" t="n">
        <v>3119</v>
      </c>
      <c r="N6" s="5" t="n">
        <v>941</v>
      </c>
    </row>
    <row r="7" spans="1:14">
      <c r="A7" s="4" t="s">
        <v>46</v>
      </c>
      <c r="B7" s="5" t="n">
        <v>78768</v>
      </c>
      <c r="C7" s="5" t="n">
        <v>78264</v>
      </c>
      <c r="D7" s="5" t="n">
        <v>82472</v>
      </c>
      <c r="E7" s="5" t="n">
        <v>83280</v>
      </c>
      <c r="F7" s="5" t="n">
        <v>84287</v>
      </c>
      <c r="G7" s="5" t="n">
        <v>69814</v>
      </c>
      <c r="H7" s="5" t="n">
        <v>67217</v>
      </c>
      <c r="I7" s="5" t="n">
        <v>59799</v>
      </c>
      <c r="L7" s="5" t="n">
        <v>322784</v>
      </c>
      <c r="M7" s="5" t="n">
        <v>281117</v>
      </c>
      <c r="N7" s="5" t="n">
        <v>327011</v>
      </c>
    </row>
    <row r="8" spans="1:14">
      <c r="A8" s="4" t="s">
        <v>48</v>
      </c>
      <c r="B8" s="5" t="n">
        <v>42711</v>
      </c>
      <c r="C8" s="5" t="n">
        <v>52160</v>
      </c>
      <c r="D8" s="5" t="n">
        <v>50232</v>
      </c>
      <c r="E8" s="5" t="n">
        <v>49883</v>
      </c>
      <c r="F8" s="5" t="n">
        <v>52935</v>
      </c>
      <c r="G8" s="5" t="n">
        <v>45531</v>
      </c>
      <c r="H8" s="5" t="n">
        <v>46044</v>
      </c>
      <c r="I8" s="5" t="n">
        <v>38491</v>
      </c>
      <c r="L8" s="5" t="n">
        <v>194986</v>
      </c>
      <c r="M8" s="5" t="n">
        <v>183001</v>
      </c>
      <c r="N8" s="5" t="n">
        <v>193961</v>
      </c>
    </row>
    <row r="9" spans="1:14">
      <c r="A9" s="4" t="s">
        <v>49</v>
      </c>
      <c r="B9" s="5" t="n">
        <v>10287</v>
      </c>
      <c r="C9" s="5" t="n">
        <v>10352</v>
      </c>
      <c r="D9" s="5" t="n">
        <v>10277</v>
      </c>
      <c r="E9" s="5" t="n">
        <v>10521</v>
      </c>
      <c r="F9" s="5" t="n">
        <v>10662</v>
      </c>
      <c r="G9" s="5" t="n">
        <v>10592</v>
      </c>
      <c r="H9" s="5" t="n">
        <v>10423</v>
      </c>
      <c r="I9" s="5" t="n">
        <v>10317</v>
      </c>
      <c r="L9" s="5" t="n">
        <v>41437</v>
      </c>
      <c r="M9" s="5" t="n">
        <v>41994</v>
      </c>
      <c r="N9" s="5" t="n">
        <v>44136</v>
      </c>
    </row>
    <row r="10" spans="1:14">
      <c r="A10" s="4" t="s">
        <v>50</v>
      </c>
      <c r="B10" s="5" t="n">
        <v>5461</v>
      </c>
      <c r="C10" s="5" t="n">
        <v>5451</v>
      </c>
      <c r="D10" s="5" t="n">
        <v>4441</v>
      </c>
      <c r="E10" s="5" t="n">
        <v>3070</v>
      </c>
      <c r="F10" s="5" t="n">
        <v>3130</v>
      </c>
      <c r="G10" s="5" t="n">
        <v>2407</v>
      </c>
      <c r="H10" s="5" t="n">
        <v>2797</v>
      </c>
      <c r="I10" s="5" t="n">
        <v>3269</v>
      </c>
      <c r="L10" s="5" t="n">
        <v>18423</v>
      </c>
      <c r="M10" s="5" t="n">
        <v>11603</v>
      </c>
      <c r="N10" s="5" t="n">
        <v>3809</v>
      </c>
    </row>
    <row r="11" spans="1:14">
      <c r="A11" s="4" t="s">
        <v>51</v>
      </c>
      <c r="B11" s="5" t="n">
        <v>4479</v>
      </c>
      <c r="C11" s="5" t="n">
        <v>4283</v>
      </c>
      <c r="D11" s="5" t="n">
        <v>3652</v>
      </c>
      <c r="E11" s="5" t="n">
        <v>3283</v>
      </c>
      <c r="F11" s="5" t="n">
        <v>3391</v>
      </c>
      <c r="G11" s="5" t="n">
        <v>2660</v>
      </c>
      <c r="H11" s="5" t="n">
        <v>1970</v>
      </c>
      <c r="I11" s="5" t="n">
        <v>1928</v>
      </c>
      <c r="L11" s="5" t="n">
        <v>15697</v>
      </c>
      <c r="M11" s="5" t="n">
        <v>9949</v>
      </c>
      <c r="N11" s="5" t="n">
        <v>10931</v>
      </c>
    </row>
    <row r="12" spans="1:14">
      <c r="A12" s="4" t="s">
        <v>52</v>
      </c>
      <c r="B12" s="5" t="n">
        <v>2468</v>
      </c>
      <c r="L12" s="5" t="n">
        <v>2468</v>
      </c>
    </row>
    <row r="13" spans="1:14">
      <c r="A13" s="4" t="s">
        <v>53</v>
      </c>
      <c r="B13" s="5" t="n">
        <v>2052</v>
      </c>
      <c r="C13" s="5" t="n">
        <v>2404</v>
      </c>
      <c r="D13" s="5" t="n">
        <v>2396</v>
      </c>
      <c r="E13" s="5" t="n">
        <v>2457</v>
      </c>
      <c r="F13" s="5" t="n">
        <v>2442</v>
      </c>
      <c r="G13" s="5" t="n">
        <v>2223</v>
      </c>
      <c r="H13" s="5" t="n">
        <v>2076</v>
      </c>
      <c r="I13" s="5" t="n">
        <v>1978</v>
      </c>
      <c r="L13" s="5" t="n">
        <v>9309</v>
      </c>
      <c r="M13" s="5" t="n">
        <v>8719</v>
      </c>
      <c r="N13" s="5" t="n">
        <v>9636</v>
      </c>
    </row>
    <row r="14" spans="1:14">
      <c r="A14" s="4" t="s">
        <v>54</v>
      </c>
      <c r="B14" s="5" t="n">
        <v>67458</v>
      </c>
      <c r="C14" s="5" t="n">
        <v>74650</v>
      </c>
      <c r="D14" s="5" t="n">
        <v>70998</v>
      </c>
      <c r="E14" s="5" t="n">
        <v>69214</v>
      </c>
      <c r="F14" s="5" t="n">
        <v>72560</v>
      </c>
      <c r="G14" s="5" t="n">
        <v>63413</v>
      </c>
      <c r="H14" s="5" t="n">
        <v>63310</v>
      </c>
      <c r="I14" s="5" t="n">
        <v>55983</v>
      </c>
      <c r="L14" s="5" t="n">
        <v>282320</v>
      </c>
      <c r="M14" s="5" t="n">
        <v>255266</v>
      </c>
      <c r="N14" s="5" t="n">
        <v>262473</v>
      </c>
    </row>
    <row r="15" spans="1:14">
      <c r="A15" s="4" t="s">
        <v>55</v>
      </c>
      <c r="B15" s="6" t="n">
        <v>11310</v>
      </c>
      <c r="C15" s="6" t="n">
        <v>3614</v>
      </c>
      <c r="D15" s="6" t="n">
        <v>11474</v>
      </c>
      <c r="E15" s="6" t="n">
        <v>14066</v>
      </c>
      <c r="F15" s="6" t="n">
        <v>11727</v>
      </c>
      <c r="G15" s="6" t="n">
        <v>6401</v>
      </c>
      <c r="H15" s="6" t="n">
        <v>3907</v>
      </c>
      <c r="I15" s="6" t="n">
        <v>3816</v>
      </c>
      <c r="J15" s="6" t="n">
        <v>30404</v>
      </c>
      <c r="K15" s="6" t="n">
        <v>34134</v>
      </c>
      <c r="L15" s="6" t="n">
        <v>40464</v>
      </c>
      <c r="M15" s="6" t="n">
        <v>25851</v>
      </c>
      <c r="N15" s="6" t="n">
        <v>64538</v>
      </c>
    </row>
    <row r="16" spans="1:14">
      <c r="A16" s="4" t="s">
        <v>64</v>
      </c>
      <c r="B16" s="6" t="n">
        <v>420</v>
      </c>
      <c r="C16" s="6" t="n">
        <v>70</v>
      </c>
      <c r="D16" s="6" t="n">
        <v>400</v>
      </c>
      <c r="E16" s="6" t="n">
        <v>510</v>
      </c>
      <c r="F16" s="6" t="n">
        <v>410</v>
      </c>
      <c r="G16" s="6" t="n">
        <v>210</v>
      </c>
      <c r="H16" s="6" t="n">
        <v>110</v>
      </c>
      <c r="I16" s="6" t="n">
        <v>110</v>
      </c>
      <c r="L16" s="7" t="n">
        <v>1.4</v>
      </c>
      <c r="M16" s="7" t="n">
        <v>0.84</v>
      </c>
      <c r="N16" s="7" t="n">
        <v>0.99</v>
      </c>
    </row>
    <row r="17" spans="1:14">
      <c r="A17" s="4" t="s">
        <v>65</v>
      </c>
      <c r="B17" s="6" t="n">
        <v>420</v>
      </c>
      <c r="C17" s="6" t="n">
        <v>70</v>
      </c>
      <c r="D17" s="6" t="n">
        <v>400</v>
      </c>
      <c r="E17" s="6" t="n">
        <v>500</v>
      </c>
      <c r="F17" s="6" t="n">
        <v>410</v>
      </c>
      <c r="G17" s="6" t="n">
        <v>210</v>
      </c>
      <c r="H17" s="6" t="n">
        <v>110</v>
      </c>
      <c r="I17" s="6" t="n">
        <v>100</v>
      </c>
      <c r="L17" s="7" t="n">
        <v>1.39</v>
      </c>
      <c r="M17" s="7" t="n">
        <v>0.83</v>
      </c>
      <c r="N17" s="7" t="n">
        <v>0.99</v>
      </c>
    </row>
  </sheetData>
  <mergeCells count="4">
    <mergeCell ref="A1:A2"/>
    <mergeCell ref="B1:I1"/>
    <mergeCell ref="J1:K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9"/>
    <col customWidth="1" max="3" min="3" width="15"/>
    <col customWidth="1" max="4" min="4" width="15"/>
  </cols>
  <sheetData>
    <row r="1" spans="1:4">
      <c r="A1" s="1" t="s">
        <v>616</v>
      </c>
      <c r="B1" s="2" t="s">
        <v>1</v>
      </c>
    </row>
    <row r="2" spans="1:4">
      <c r="B2" s="2" t="s">
        <v>617</v>
      </c>
      <c r="C2" s="2" t="s">
        <v>618</v>
      </c>
      <c r="D2" s="2" t="s">
        <v>619</v>
      </c>
    </row>
    <row r="3" spans="1:4">
      <c r="A3" s="3" t="s">
        <v>620</v>
      </c>
    </row>
    <row r="4" spans="1:4">
      <c r="A4" s="4" t="s">
        <v>621</v>
      </c>
      <c r="B4" s="5" t="n">
        <v>3</v>
      </c>
    </row>
    <row r="5" spans="1:4">
      <c r="A5" s="4" t="s">
        <v>430</v>
      </c>
    </row>
    <row r="6" spans="1:4">
      <c r="A6" s="3" t="s">
        <v>620</v>
      </c>
    </row>
    <row r="7" spans="1:4">
      <c r="A7" s="4" t="s">
        <v>622</v>
      </c>
      <c r="B7" s="5" t="n">
        <v>191678</v>
      </c>
      <c r="C7" s="5" t="n">
        <v>197844</v>
      </c>
      <c r="D7" s="5" t="n">
        <v>196408</v>
      </c>
    </row>
    <row r="8" spans="1:4">
      <c r="A8" s="4" t="s">
        <v>623</v>
      </c>
      <c r="B8" s="5" t="n">
        <v>0</v>
      </c>
      <c r="C8" s="5" t="n">
        <v>0</v>
      </c>
      <c r="D8" s="5" t="n">
        <v>5850</v>
      </c>
    </row>
    <row r="9" spans="1:4">
      <c r="A9" s="4" t="s">
        <v>624</v>
      </c>
      <c r="B9" s="5" t="n">
        <v>1212</v>
      </c>
      <c r="C9" s="5" t="n">
        <v>0</v>
      </c>
      <c r="D9" s="5" t="n">
        <v>0</v>
      </c>
    </row>
    <row r="10" spans="1:4">
      <c r="A10" s="4" t="s">
        <v>625</v>
      </c>
      <c r="B10" s="5" t="n">
        <v>-6527</v>
      </c>
      <c r="C10" s="5" t="n">
        <v>-6166</v>
      </c>
      <c r="D10" s="5" t="n">
        <v>-5698</v>
      </c>
    </row>
    <row r="11" spans="1:4">
      <c r="A11" s="4" t="s">
        <v>626</v>
      </c>
      <c r="B11" s="5" t="n">
        <v>-72</v>
      </c>
      <c r="C11" s="5" t="n">
        <v>0</v>
      </c>
      <c r="D11" s="5" t="n">
        <v>1284</v>
      </c>
    </row>
    <row r="12" spans="1:4">
      <c r="A12" s="4" t="s">
        <v>627</v>
      </c>
      <c r="B12" s="5" t="n">
        <v>183867</v>
      </c>
      <c r="C12" s="5" t="n">
        <v>191678</v>
      </c>
      <c r="D12" s="5" t="n">
        <v>197844</v>
      </c>
    </row>
    <row r="13" spans="1:4">
      <c r="A13" s="4" t="s">
        <v>628</v>
      </c>
    </row>
    <row r="14" spans="1:4">
      <c r="A14" s="3" t="s">
        <v>620</v>
      </c>
    </row>
    <row r="15" spans="1:4">
      <c r="A15" s="4" t="s">
        <v>627</v>
      </c>
      <c r="B15" s="5" t="n">
        <v>73867</v>
      </c>
    </row>
    <row r="16" spans="1:4">
      <c r="A16" s="4" t="s">
        <v>629</v>
      </c>
    </row>
    <row r="17" spans="1:4">
      <c r="A17" s="3" t="s">
        <v>620</v>
      </c>
    </row>
    <row r="18" spans="1:4">
      <c r="A18" s="4" t="s">
        <v>627</v>
      </c>
      <c r="B18" s="5" t="n">
        <v>61296</v>
      </c>
    </row>
    <row r="19" spans="1:4">
      <c r="A19" s="4" t="s">
        <v>630</v>
      </c>
    </row>
    <row r="20" spans="1:4">
      <c r="A20" s="3" t="s">
        <v>620</v>
      </c>
    </row>
    <row r="21" spans="1:4">
      <c r="A21" s="4" t="s">
        <v>627</v>
      </c>
      <c r="B21" s="5" t="n">
        <v>487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369</v>
      </c>
    </row>
    <row r="3" spans="1:2">
      <c r="A3" s="3" t="s">
        <v>632</v>
      </c>
    </row>
    <row r="4" spans="1:2">
      <c r="A4" s="4" t="s">
        <v>633</v>
      </c>
      <c r="B4" s="6" t="n">
        <v>77</v>
      </c>
    </row>
    <row r="5" spans="1:2">
      <c r="A5" s="4" t="s">
        <v>634</v>
      </c>
      <c r="B5" s="6" t="n">
        <v>314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9"/>
    <col customWidth="1" max="3" min="3" width="13"/>
  </cols>
  <sheetData>
    <row r="1" spans="1:3">
      <c r="A1" s="1" t="s">
        <v>635</v>
      </c>
      <c r="B1" s="1" t="s">
        <v>636</v>
      </c>
      <c r="C1" s="2" t="s">
        <v>637</v>
      </c>
    </row>
    <row r="2" spans="1:3">
      <c r="A2" s="4" t="s">
        <v>638</v>
      </c>
    </row>
    <row r="3" spans="1:3">
      <c r="A3" s="4" t="s">
        <v>81</v>
      </c>
      <c r="B3" s="4" t="s">
        <v>639</v>
      </c>
      <c r="C3" s="6" t="n">
        <v>11444000</v>
      </c>
    </row>
    <row r="4" spans="1:3">
      <c r="A4" s="4" t="s">
        <v>640</v>
      </c>
    </row>
    <row r="5" spans="1:3">
      <c r="A5" s="4" t="s">
        <v>81</v>
      </c>
      <c r="B5" s="4" t="s">
        <v>639</v>
      </c>
      <c r="C5" s="6" t="n">
        <v>114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7</v>
      </c>
      <c r="D2" s="2" t="s">
        <v>40</v>
      </c>
    </row>
    <row r="3" spans="1:4">
      <c r="A3" s="3" t="s">
        <v>160</v>
      </c>
    </row>
    <row r="4" spans="1:4">
      <c r="A4" s="4" t="s">
        <v>81</v>
      </c>
      <c r="B4" s="6" t="n">
        <v>40464</v>
      </c>
      <c r="C4" s="6" t="n">
        <v>25851</v>
      </c>
      <c r="D4" s="6" t="n">
        <v>64538</v>
      </c>
    </row>
    <row r="5" spans="1:4">
      <c r="A5" s="3" t="s">
        <v>161</v>
      </c>
    </row>
    <row r="6" spans="1:4">
      <c r="A6" s="4" t="s">
        <v>49</v>
      </c>
      <c r="B6" s="5" t="n">
        <v>41437</v>
      </c>
      <c r="C6" s="5" t="n">
        <v>41994</v>
      </c>
      <c r="D6" s="5" t="n">
        <v>44136</v>
      </c>
    </row>
    <row r="7" spans="1:4">
      <c r="A7" s="4" t="s">
        <v>162</v>
      </c>
      <c r="B7" s="5" t="n">
        <v>-1399</v>
      </c>
      <c r="C7" s="5" t="n">
        <v>9</v>
      </c>
      <c r="D7" s="5" t="n">
        <v>-61</v>
      </c>
    </row>
    <row r="8" spans="1:4">
      <c r="A8" s="4" t="s">
        <v>144</v>
      </c>
      <c r="B8" s="5" t="n">
        <v>5873</v>
      </c>
      <c r="C8" s="5" t="n">
        <v>1185</v>
      </c>
      <c r="D8" s="5" t="n">
        <v>40</v>
      </c>
    </row>
    <row r="9" spans="1:4">
      <c r="A9" s="4" t="s">
        <v>52</v>
      </c>
      <c r="B9" s="5" t="n">
        <v>-2468</v>
      </c>
    </row>
    <row r="10" spans="1:4">
      <c r="A10" s="4" t="s">
        <v>163</v>
      </c>
      <c r="B10" s="5" t="n">
        <v>688</v>
      </c>
      <c r="C10" s="5" t="n">
        <v>898</v>
      </c>
      <c r="D10" s="5" t="n">
        <v>777</v>
      </c>
    </row>
    <row r="11" spans="1:4">
      <c r="A11" s="3" t="s">
        <v>164</v>
      </c>
    </row>
    <row r="12" spans="1:4">
      <c r="A12" s="4" t="s">
        <v>165</v>
      </c>
      <c r="B12" s="5" t="n">
        <v>-9510</v>
      </c>
      <c r="C12" s="5" t="n">
        <v>-4064</v>
      </c>
      <c r="D12" s="5" t="n">
        <v>-19389</v>
      </c>
    </row>
    <row r="13" spans="1:4">
      <c r="A13" s="4" t="s">
        <v>95</v>
      </c>
      <c r="B13" s="5" t="n">
        <v>-812</v>
      </c>
      <c r="C13" s="5" t="n">
        <v>747</v>
      </c>
      <c r="D13" s="5" t="n">
        <v>1061</v>
      </c>
    </row>
    <row r="14" spans="1:4">
      <c r="A14" s="4" t="s">
        <v>96</v>
      </c>
      <c r="B14" s="5" t="n">
        <v>-916</v>
      </c>
      <c r="C14" s="5" t="n">
        <v>1577</v>
      </c>
      <c r="D14" s="5" t="n">
        <v>-186</v>
      </c>
    </row>
    <row r="15" spans="1:4">
      <c r="A15" s="4" t="s">
        <v>166</v>
      </c>
      <c r="B15" s="5" t="n">
        <v>-615</v>
      </c>
      <c r="C15" s="5" t="n">
        <v>-3465</v>
      </c>
      <c r="D15" s="5" t="n">
        <v>-3246</v>
      </c>
    </row>
    <row r="16" spans="1:4">
      <c r="A16" s="3" t="s">
        <v>167</v>
      </c>
    </row>
    <row r="17" spans="1:4">
      <c r="A17" s="4" t="s">
        <v>107</v>
      </c>
      <c r="B17" s="5" t="n">
        <v>293</v>
      </c>
      <c r="C17" s="5" t="n">
        <v>1968</v>
      </c>
      <c r="D17" s="5" t="n">
        <v>-416</v>
      </c>
    </row>
    <row r="18" spans="1:4">
      <c r="A18" s="4" t="s">
        <v>108</v>
      </c>
      <c r="B18" s="5" t="n">
        <v>88</v>
      </c>
      <c r="C18" s="5" t="n">
        <v>-2644</v>
      </c>
      <c r="D18" s="5" t="n">
        <v>3430</v>
      </c>
    </row>
    <row r="19" spans="1:4">
      <c r="A19" s="4" t="s">
        <v>168</v>
      </c>
      <c r="B19" s="5" t="n">
        <v>-5785</v>
      </c>
      <c r="C19" s="5" t="n">
        <v>7010</v>
      </c>
      <c r="D19" s="5" t="n">
        <v>-7244</v>
      </c>
    </row>
    <row r="20" spans="1:4">
      <c r="A20" s="4" t="s">
        <v>169</v>
      </c>
      <c r="B20" s="5" t="n">
        <v>368</v>
      </c>
      <c r="C20" s="5" t="n">
        <v>2032</v>
      </c>
      <c r="D20" s="5" t="n">
        <v>-6532</v>
      </c>
    </row>
    <row r="21" spans="1:4">
      <c r="A21" s="4" t="s">
        <v>170</v>
      </c>
      <c r="B21" s="5" t="n">
        <v>72642</v>
      </c>
      <c r="C21" s="5" t="n">
        <v>73098</v>
      </c>
      <c r="D21" s="5" t="n">
        <v>76908</v>
      </c>
    </row>
    <row r="22" spans="1:4">
      <c r="A22" s="3" t="s">
        <v>171</v>
      </c>
    </row>
    <row r="23" spans="1:4">
      <c r="A23" s="4" t="s">
        <v>172</v>
      </c>
      <c r="B23" s="5" t="n">
        <v>-19496</v>
      </c>
      <c r="C23" s="5" t="n">
        <v>-12704</v>
      </c>
      <c r="D23" s="5" t="n">
        <v>-34073</v>
      </c>
    </row>
    <row r="24" spans="1:4">
      <c r="A24" s="4" t="s">
        <v>173</v>
      </c>
      <c r="B24" s="5" t="n">
        <v>0</v>
      </c>
    </row>
    <row r="25" spans="1:4">
      <c r="A25" s="4" t="s">
        <v>174</v>
      </c>
      <c r="C25" s="5" t="n">
        <v>-21500</v>
      </c>
    </row>
    <row r="26" spans="1:4">
      <c r="A26" s="4" t="s">
        <v>175</v>
      </c>
      <c r="B26" s="5" t="n">
        <v>1500</v>
      </c>
      <c r="C26" s="5" t="n">
        <v>23</v>
      </c>
      <c r="D26" s="5" t="n">
        <v>71</v>
      </c>
    </row>
    <row r="27" spans="1:4">
      <c r="A27" s="4" t="s">
        <v>176</v>
      </c>
      <c r="B27" s="5" t="n">
        <v>-17996</v>
      </c>
      <c r="C27" s="5" t="n">
        <v>-34181</v>
      </c>
      <c r="D27" s="5" t="n">
        <v>-34002</v>
      </c>
    </row>
    <row r="28" spans="1:4">
      <c r="A28" s="3" t="s">
        <v>177</v>
      </c>
    </row>
    <row r="29" spans="1:4">
      <c r="A29" s="4" t="s">
        <v>178</v>
      </c>
      <c r="B29" s="5" t="n">
        <v>-96</v>
      </c>
      <c r="C29" s="5" t="n">
        <v>-79</v>
      </c>
      <c r="D29" s="5" t="n">
        <v>-53</v>
      </c>
    </row>
    <row r="30" spans="1:4">
      <c r="A30" s="4" t="s">
        <v>179</v>
      </c>
      <c r="B30" s="5" t="n">
        <v>0</v>
      </c>
      <c r="C30" s="5" t="n">
        <v>0</v>
      </c>
      <c r="D30" s="5" t="n">
        <v>10951</v>
      </c>
    </row>
    <row r="31" spans="1:4">
      <c r="A31" s="4" t="s">
        <v>180</v>
      </c>
      <c r="B31" s="5" t="n">
        <v>196583</v>
      </c>
      <c r="C31" s="5" t="n">
        <v>0</v>
      </c>
      <c r="D31" s="5" t="n">
        <v>16990</v>
      </c>
    </row>
    <row r="32" spans="1:4">
      <c r="A32" s="4" t="s">
        <v>181</v>
      </c>
      <c r="B32" s="5" t="n">
        <v>-201000</v>
      </c>
      <c r="C32" s="5" t="n">
        <v>16000</v>
      </c>
      <c r="D32" s="5" t="n">
        <v>185000</v>
      </c>
    </row>
    <row r="33" spans="1:4">
      <c r="A33" s="4" t="s">
        <v>182</v>
      </c>
      <c r="B33" s="5" t="n">
        <v>0</v>
      </c>
      <c r="C33" s="5" t="n">
        <v>0</v>
      </c>
      <c r="D33" s="5" t="n">
        <v>148359</v>
      </c>
    </row>
    <row r="34" spans="1:4">
      <c r="A34" s="4" t="s">
        <v>183</v>
      </c>
      <c r="B34" s="5" t="n">
        <v>0</v>
      </c>
      <c r="C34" s="5" t="n">
        <v>0</v>
      </c>
      <c r="D34" s="5" t="n">
        <v>-342711</v>
      </c>
    </row>
    <row r="35" spans="1:4">
      <c r="A35" s="4" t="s">
        <v>184</v>
      </c>
      <c r="B35" s="5" t="n">
        <v>-56400</v>
      </c>
      <c r="C35" s="5" t="n">
        <v>-42634</v>
      </c>
      <c r="D35" s="5" t="n">
        <v>-11353</v>
      </c>
    </row>
    <row r="36" spans="1:4">
      <c r="A36" s="4" t="s">
        <v>185</v>
      </c>
      <c r="B36" s="5" t="n">
        <v>-1985</v>
      </c>
    </row>
    <row r="37" spans="1:4">
      <c r="A37" s="4" t="s">
        <v>186</v>
      </c>
      <c r="B37" s="5" t="n">
        <v>0</v>
      </c>
      <c r="C37" s="5" t="n">
        <v>0</v>
      </c>
      <c r="D37" s="5" t="n">
        <v>-4329</v>
      </c>
    </row>
    <row r="38" spans="1:4">
      <c r="A38" s="4" t="s">
        <v>187</v>
      </c>
      <c r="B38" s="5" t="n">
        <v>0</v>
      </c>
      <c r="C38" s="5" t="n">
        <v>-8953</v>
      </c>
      <c r="D38" s="5" t="n">
        <v>-17328</v>
      </c>
    </row>
    <row r="39" spans="1:4">
      <c r="A39" s="4" t="s">
        <v>188</v>
      </c>
      <c r="B39" s="5" t="n">
        <v>-62898</v>
      </c>
      <c r="C39" s="5" t="n">
        <v>-35666</v>
      </c>
      <c r="D39" s="5" t="n">
        <v>-36376</v>
      </c>
    </row>
    <row r="40" spans="1:4">
      <c r="A40" s="4" t="s">
        <v>189</v>
      </c>
      <c r="B40" s="5" t="n">
        <v>-8252</v>
      </c>
      <c r="C40" s="5" t="n">
        <v>3251</v>
      </c>
      <c r="D40" s="5" t="n">
        <v>6530</v>
      </c>
    </row>
    <row r="41" spans="1:4">
      <c r="A41" s="4" t="s">
        <v>190</v>
      </c>
      <c r="B41" s="5" t="n">
        <v>9785</v>
      </c>
      <c r="C41" s="5" t="n">
        <v>6534</v>
      </c>
      <c r="D41" s="5" t="n">
        <v>4</v>
      </c>
    </row>
    <row r="42" spans="1:4">
      <c r="A42" s="4" t="s">
        <v>191</v>
      </c>
      <c r="B42" s="6" t="n">
        <v>1533</v>
      </c>
      <c r="C42" s="6" t="n">
        <v>9785</v>
      </c>
      <c r="D42" s="6" t="n">
        <v>6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4:27Z</dcterms:created>
  <dcterms:modified xmlns:dcterms="http://purl.org/dc/terms/" xmlns:xsi="http://www.w3.org/2001/XMLSchema-instance" xsi:type="dcterms:W3CDTF">2018-02-16T16:14:27Z</dcterms:modified>
</cp:coreProperties>
</file>